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Net Loss Per Share Applicable t" sheetId="10" state="visible" r:id="rId10"/>
    <sheet xmlns:r="http://schemas.openxmlformats.org/officeDocument/2006/relationships" name="Related Party Transactions" sheetId="11" state="visible" r:id="rId11"/>
    <sheet xmlns:r="http://schemas.openxmlformats.org/officeDocument/2006/relationships" name="Right to Use Assets and Lease L" sheetId="12" state="visible" r:id="rId12"/>
    <sheet xmlns:r="http://schemas.openxmlformats.org/officeDocument/2006/relationships" name="Debt" sheetId="13" state="visible" r:id="rId13"/>
    <sheet xmlns:r="http://schemas.openxmlformats.org/officeDocument/2006/relationships" name="Derivative Liabilities" sheetId="14" state="visible" r:id="rId14"/>
    <sheet xmlns:r="http://schemas.openxmlformats.org/officeDocument/2006/relationships" name="Stockholders' Equity (Deficit)"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Net Loss Per Share Applicable_2" sheetId="21" state="visible" r:id="rId21"/>
    <sheet xmlns:r="http://schemas.openxmlformats.org/officeDocument/2006/relationships" name="Right to Use Assets and Lease_2" sheetId="22" state="visible" r:id="rId22"/>
    <sheet xmlns:r="http://schemas.openxmlformats.org/officeDocument/2006/relationships" name="Debt (Tables)" sheetId="23" state="visible" r:id="rId23"/>
    <sheet xmlns:r="http://schemas.openxmlformats.org/officeDocument/2006/relationships" name="Derivative Liabilities (Tables)" sheetId="24" state="visible" r:id="rId24"/>
    <sheet xmlns:r="http://schemas.openxmlformats.org/officeDocument/2006/relationships" name="Stockholders' Equity (Deficit) " sheetId="25" state="visible" r:id="rId25"/>
    <sheet xmlns:r="http://schemas.openxmlformats.org/officeDocument/2006/relationships" name="Fair Value of Financial Instr_2" sheetId="26" state="visible" r:id="rId26"/>
    <sheet xmlns:r="http://schemas.openxmlformats.org/officeDocument/2006/relationships" name="Financial Condition, Going Co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Net Loss Per Share Applicable_3" sheetId="30" state="visible" r:id="rId30"/>
    <sheet xmlns:r="http://schemas.openxmlformats.org/officeDocument/2006/relationships" name="Net Loss Per Share Applicable_4" sheetId="31" state="visible" r:id="rId31"/>
    <sheet xmlns:r="http://schemas.openxmlformats.org/officeDocument/2006/relationships" name="Related Party Transactions (Det" sheetId="32" state="visible" r:id="rId32"/>
    <sheet xmlns:r="http://schemas.openxmlformats.org/officeDocument/2006/relationships" name="Right to Use Assets and Lease_3" sheetId="33" state="visible" r:id="rId33"/>
    <sheet xmlns:r="http://schemas.openxmlformats.org/officeDocument/2006/relationships" name="Right to Use Assets and Lease_4" sheetId="34" state="visible" r:id="rId34"/>
    <sheet xmlns:r="http://schemas.openxmlformats.org/officeDocument/2006/relationships" name="Right to Use Assets and Lease_5" sheetId="35" state="visible" r:id="rId35"/>
    <sheet xmlns:r="http://schemas.openxmlformats.org/officeDocument/2006/relationships" name="Debt (Details)" sheetId="36" state="visible" r:id="rId36"/>
    <sheet xmlns:r="http://schemas.openxmlformats.org/officeDocument/2006/relationships" name="Debt (Details) - Schedule of De" sheetId="37" state="visible" r:id="rId37"/>
    <sheet xmlns:r="http://schemas.openxmlformats.org/officeDocument/2006/relationships" name="Derivative Liabilities (Details" sheetId="38" state="visible" r:id="rId38"/>
    <sheet xmlns:r="http://schemas.openxmlformats.org/officeDocument/2006/relationships" name="Stockholders' Equity (Deficit_2" sheetId="39" state="visible" r:id="rId39"/>
    <sheet xmlns:r="http://schemas.openxmlformats.org/officeDocument/2006/relationships" name="Stockholders' Equity (Deficit_3" sheetId="40" state="visible" r:id="rId40"/>
    <sheet xmlns:r="http://schemas.openxmlformats.org/officeDocument/2006/relationships" name="Stockholders' Equity (Deficit_4" sheetId="41" state="visible" r:id="rId41"/>
    <sheet xmlns:r="http://schemas.openxmlformats.org/officeDocument/2006/relationships" name="Stockholders' Equity (Deficit_5" sheetId="42" state="visible" r:id="rId42"/>
    <sheet xmlns:r="http://schemas.openxmlformats.org/officeDocument/2006/relationships" name="Stockholders' Equity (Deficit_6" sheetId="43" state="visible" r:id="rId43"/>
    <sheet xmlns:r="http://schemas.openxmlformats.org/officeDocument/2006/relationships" name="Fair Value of Financial Instr_3"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0_);_(&quot;$ &quot;(#,##0.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Entity Registrant Name</t>
        </is>
      </c>
      <c r="B4" s="4" t="inlineStr">
        <is>
          <t>MITESCO, INC.</t>
        </is>
      </c>
    </row>
    <row r="5">
      <c r="A5" s="4" t="inlineStr">
        <is>
          <t>Trading Symbol</t>
        </is>
      </c>
      <c r="B5" s="4" t="inlineStr">
        <is>
          <t>N/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12853706</v>
      </c>
    </row>
    <row r="9">
      <c r="A9" s="4" t="inlineStr">
        <is>
          <t>Amendment Flag</t>
        </is>
      </c>
      <c r="B9" s="4" t="inlineStr">
        <is>
          <t>false</t>
        </is>
      </c>
    </row>
    <row r="10">
      <c r="A10" s="4" t="inlineStr">
        <is>
          <t>Entity Central Index Key</t>
        </is>
      </c>
      <c r="B10" s="4" t="inlineStr">
        <is>
          <t>000080225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3601</t>
        </is>
      </c>
    </row>
    <row r="22">
      <c r="A22" s="4" t="inlineStr">
        <is>
          <t>Entity Incorporation, State or Country Code</t>
        </is>
      </c>
      <c r="B22" s="4" t="inlineStr">
        <is>
          <t>DE</t>
        </is>
      </c>
    </row>
    <row r="23">
      <c r="A23" s="4" t="inlineStr">
        <is>
          <t>Entity Tax Identification Number</t>
        </is>
      </c>
      <c r="B23" s="4" t="inlineStr">
        <is>
          <t>87-0496850</t>
        </is>
      </c>
    </row>
    <row r="24">
      <c r="A24" s="4" t="inlineStr">
        <is>
          <t>Entity Address, Address Line One</t>
        </is>
      </c>
      <c r="B24" s="4" t="inlineStr">
        <is>
          <t>1660 Highway 100 South, Suite 432</t>
        </is>
      </c>
    </row>
    <row r="25">
      <c r="A25" s="4" t="inlineStr">
        <is>
          <t>Entity Address, City or Town</t>
        </is>
      </c>
      <c r="B25" s="4" t="inlineStr">
        <is>
          <t>St. Louis Park</t>
        </is>
      </c>
    </row>
    <row r="26">
      <c r="A26" s="4" t="inlineStr">
        <is>
          <t>Entity Address, State or Province</t>
        </is>
      </c>
      <c r="B26" s="4" t="inlineStr">
        <is>
          <t>MN</t>
        </is>
      </c>
    </row>
    <row r="27">
      <c r="A27" s="4" t="inlineStr">
        <is>
          <t>Entity Address, Postal Zip Code</t>
        </is>
      </c>
      <c r="B27" s="4" t="inlineStr">
        <is>
          <t>55416</t>
        </is>
      </c>
    </row>
    <row r="28">
      <c r="A28" s="4" t="inlineStr">
        <is>
          <t>City Area Code</t>
        </is>
      </c>
      <c r="B28" s="4" t="inlineStr">
        <is>
          <t>844-383-8689</t>
        </is>
      </c>
    </row>
    <row r="29">
      <c r="A29" s="4" t="inlineStr">
        <is>
          <t>Local Phone Number</t>
        </is>
      </c>
      <c r="B29" s="4" t="inlineStr">
        <is>
          <t>844-383-8689</t>
        </is>
      </c>
    </row>
    <row r="30">
      <c r="A30" s="4" t="inlineStr">
        <is>
          <t>Title of 12(b) Security</t>
        </is>
      </c>
      <c r="B30" s="4" t="inlineStr">
        <is>
          <t>N/A</t>
        </is>
      </c>
    </row>
    <row r="31">
      <c r="A31" s="4" t="inlineStr">
        <is>
          <t>Security Exchange Name</t>
        </is>
      </c>
      <c r="B31" s="4" t="inlineStr">
        <is>
          <t>NON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hareholders</t>
        </is>
      </c>
      <c r="B1" s="2" t="inlineStr">
        <is>
          <t>9 Months Ended</t>
        </is>
      </c>
    </row>
    <row r="2">
      <c r="B2" s="2" t="inlineStr">
        <is>
          <t>Sep. 30, 2021</t>
        </is>
      </c>
    </row>
    <row r="3">
      <c r="A3" s="3" t="inlineStr">
        <is>
          <t>Earnings Per Share [Abstract]</t>
        </is>
      </c>
    </row>
    <row r="4">
      <c r="A4" s="4" t="inlineStr">
        <is>
          <t>Earnings Per Share [Text Block]</t>
        </is>
      </c>
      <c r="B4" s="4" t="inlineStr">
        <is>
          <t xml:space="preserve">Note 4 Net Loss Per Share Applicable to Common Shareholders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three and nine months ended September 30, 2021, and 2020, respectively:
For the three months ended September 30,
For the nine months ended September 30,
2021
2020
2021
2020
Numerator
Net loss applicable to common shareholders $ (1,809,899 ) $ (1,056,001 ) $ (6,088,620 ) $ (2,004,353 )
Denominator
Weighted Average shares outstanding 208,784,236 100,262,378 199,678,995 94,154,754
Net loss per share
Basic and diluted $ (0.01 ) $ (0.01 ) $ (0.03 ) $ (0.02 ) The Company excluded all common equivalent shares outstanding for warrants, options, and convertible instruments to purchase common stock from the calculation of diluted net loss per share because all such securities are antidilutive for the periods presented. As of September 30, 2021, and 2020, the following shares were issuable and excluded from the calculation of diluted loss:
For the nine months ended September 30,
2021
2020
Common stock options 18,386,211 67,689
Common stock purchase warrants 12,600,000 -
Convertible Preferred Stock Series C 8,237,425 -
Accrued interest on Preferred Stock 494,883 32,784
Potentially dilutive securities 39,718,519 100,6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 Disclosure [Text Block]</t>
        </is>
      </c>
      <c r="B4" s="4" t="inlineStr">
        <is>
          <t>Note 5 Related Party Transactions For the three months ended September 30, 2021: On July 21, 2021, the Company issued a total of 3,000,000 stock option awards to the Company’s executive officers: 1,500,000 to its Chief Executive Officer, 750,000 to its Chief Financial Officer and 750,000 to its Chief Legal Officer. The options will expire on the ten- year anniversary of the grant date and will vest following the Company’s achievement of a total of $30 million of revenues over four consecutive quarters, as recorded under generally accepted accounting principles of the United States of America. The options have a strike price of $0.25 the amount was based on the price of the lowest investment amount offered to outside investors in 2021 and is higher than the closing price on the date they were granted. On August 26, 2021, the Company issued 312,800 restricted shares of the Company’s common stock priced at $0.25, vesting immediately, in lieu of $78,200 of cash compensation owed to the Company’s Chief Executive Officer for services rendered to the Company prior to 2021. During the three months ended September 30, 2021, the Company accrued dividends on its Series X Preferred Stock in the total amount of $15,141. Of this amount, a total of $2,000 was payable to officers and directors, $7,816 was payable to a related party shareholder, and $5,325 was payable to non-related parties. For the nine months ended September 30, 2021: On July 21, 2021, the Company issued a total of 3,000,000 stock option awards to the Company’s executive officers: 1,500,000 to its Chief Executive Officer, 750,000 to its Chief Financial Officer and 750,000 to its Chief Legal Officer. The options will expire on the ten-year On August 26, 2021, the Company issued 312,800 restricted shares of the Company’s common stock priced at $0.25, vesting immediately, in lieu of $78,200 of cash compensation owed to the Company’s Chief Executive Officer for services rendered to the Company prior to 2021. During the nine months ended September 30, 2021, the Company accrued dividends on its Series X Preferred Stock in the total amount of $46,677. Of this amount, a total of $6,000 was payable to officers and directors, $23,444 was payable to a related party shareholder, and $17,233 was payable to non-related parties. For the three months ended September 30, 2020: On August 1, 2020, the Company agreed to issue 1,000,000 ten-year options to a non-management director. These options have a fair value of $56,037, an exercise price of $0.05 per share, and vest over a three-year period. The Company valued these options using the Black-Scholes valuation model. During the nine months ended September 30, 2020, the amount of $11,595 was charged to operations in connection these options. For the nine months ended September 30, 2020: On February 27, 2020, the Company agreed to issue 1,000,000 ten-year On March 2, 2020, the Company agreed to issue 1,500,000 ten-year options to each of its Chief Executive Officer, its President, and a consultant (a total of 4,500,000 options). These options have a fair value at issuance of $58,743 per individual (a total of $176,229), an exercise price of $0.05 per share, and vest over a three-year On June 1, 2020, the Company agreed to issue 1,000,000 ten-year options to a non-management director. These options have a fair value of $28,460, an exercise price of $0.03 per share, and vest over a three-year period. The Company valued these options using the Black-Scholes valuation model. During the nine months ended September 30, 2020, the amount of $9,487 was charged to operations in connection these options. On August 1, 2020, the Company agreed to issue 1,000,000 ten-year options to a non-management director. These options have a fair value of $56,037, an exercise price of $0.05 per share, and vest over a three-year period. The Company valued these options using the Black-Scholes valuation model. During the nine months ended September 30, 2020, the amount of $11,595 was charged to operations in connection these options. During the nine months ended September 30, 2020, the Company charged the amount of $69,342 to operations in connection with the vesting of restricted common stock as follows: $27,196 for shares issued to management; $26,511 for shares issued to board members; and $15,635 related to shares issued to an employee. Julie Smith, our former President, Chief Operating Officer, and a Board member, resigned effective June 30, 2020; at the time of her resignation, a total of 1,000,000 shares of the Company’s common stock issued to Ms. Smith for compensation as a board member were vested, and remain outstanding; an additional 250,000 shares of common stock issued to Ms. Smith for compensation as an officer were vested, and also remain outstanding; 750,000 shares of common stock to be issued to Ms. Smith for compensation as an officer had not vested, and these shares were cancelled. During the nine months ended September 30, 2020, the Company accrued dividends on its Series X Preferred stock in the total amount of $49,176. Of this amount, a total of $9,750 was payable to officers and directors, ,$23,443 was payable to a related party shareholder, and $15,983 was payable to non-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to Use Assets and Lease Liabilities - Operating Leases</t>
        </is>
      </c>
      <c r="B1" s="2" t="inlineStr">
        <is>
          <t>9 Months Ended</t>
        </is>
      </c>
    </row>
    <row r="2">
      <c r="B2" s="2" t="inlineStr">
        <is>
          <t>Sep. 30, 2021</t>
        </is>
      </c>
    </row>
    <row r="3">
      <c r="A3" s="3" t="inlineStr">
        <is>
          <t>Disclosure Text Block [Abstract]</t>
        </is>
      </c>
    </row>
    <row r="4">
      <c r="A4" s="4" t="inlineStr">
        <is>
          <t>Lessee, Operating Leases [Text Block]</t>
        </is>
      </c>
      <c r="B4" s="4" t="inlineStr">
        <is>
          <t xml:space="preserve">Note 6 - Right to Use Assets and Lease Liabilities Operating Leases The Company leases clinic and administrative facilities under operating leases. The Company evaluates its contracts to determine if an arrangement is a lease at inception and classify it as a finance or operating lease. Currently, all the Company’s leases are classified as operating leases. Leased assets and corresponding liabilities are recognized based on the present value of the lease payments over the lease term. The lease terms may include options to extend when it is reasonably certain that the Company will exercise that option. Topic ASC 842 requires the Company to recognize in the statement of financial position a liability to make lease payments (the lease liability) and a right-of-use asset representing its right to use the underlying asset for the lease term. Right-of-use assets are recorded in other assets on the Company’s condensed consolidated balance sheets. Current and non-current lease liabilities are recorded in other accruals within current liabilities and other non-current liabilities, respectively, on its condensed consolidated balance sheets. Costs associated with operating leases are recognized on a straight-line basis within operating expenses over the term of the lease. On November 1, 2020, the Company entered into an agreement to open a clinic in Minneapolis, Minnesota. The initial lease term is 8 years. Fixed rent payments under the initial term are approximately $511,000. On May 24, 2021, the Company entered into an agreement to open a clinic in St. Louis Park, Minnesota, which is expected to begin operations in the third quarter of 2021. The initial lease term is seven years. Fixed rent payments under the initial term are approximately $673,000. Additionally, on June 8, 2021, the Company entered into an agreement to open a clinic in Eden Prairie, Minnesota, which is expected to begin operation in the third quarter of 2021. The initial lease term is eight years. Fixed rent payments under the initial term are approximately $620,000. On June 24, 2021, the Company entered into an agreement to open an administrative office in St. Louis Park, Minnesota. The initial lease term is 2.5 years. Fixed rent payments under the initial term are approximately $244,000. On August 31, 2021, the Company entered into an agreement to open a clinic in St. Paul, Minnesota, which is expected to begin operation in the fourth quarter of 2021. The initial lease term is for 114 months. Fixed rent payments under the initial term are approximately $663,000. On September 9, 2021, the Company entered into an agreement to open a clinic in Minneapolis, Minnesota, which is expected to begin operation in the fourth quarter of 2021. The initial lease term is for 90 months. Fixed rent payments under the initial term are approximately $489,000. On September 28, 2021, the Company entered into an agreement to open a clinic in Denver, Colorado, which is expected to begin operation in the first quarter of 2022. The initial lease term is for 96 months. Fixed rent payments under the initial term are approximately $640,000. As of September 30, 2021, the Company had total operating lease liabilities of approximately $3.2 million and right-of-use assets of approximately $3.1 million, which were included in the condensed consolidated balance sheet.
Right to use assets – operating leases are summarized below:
September 30, 2021
December 31, 2020
Clinics $ 2,869,719 $ 310,361
Administrative office 182,632 -
Right to use assets, net $ 3,052,351 $ 310,361
Operating lease liabilities are summarized below:
September 30, 2021
December 31, 2020
Clinics $ 2,988,118 $ 321,004
Administrative office 206,145 -
Lease liability $ 3,194,263 $ 321,004
Less: current portion (102,133
) (8,905
)
Lease liability, non-current $ 3,092,130 $ 312,099 The Company’s lease expense was entirely comprised of operating leases. Lease expense for the three months ended September 30, 2021, was $153,300 and for 2020 was $0. For the nine months ended September 30, 2021, and 2020 amounted to $212,500 and $0, respectively. The Company’s ROU asset amortization for the three months ended September 30, 2021, and 2020 was $18,500 and $0, respectively. The Company’s ROU asset amortization for the nine months ended September 30, 2021, and 2020 was $71,349 and $0, respectively the difference between the lease expense and the associated ROU asset amortization consists of interest at a rate of 12% per annum. Maturity analysis under these lease agreements are as follows:
For the twelve months ended September 30, 2022 $ 529,095
For the twelve months ended September 30, 2023 779,150
For the twelve months ended September 30, 2024 636,721
For the twelve months ended September 30, 2025 638,386
For the twelve months ended September 30, 2026 652,302
Thereafter 1,772,151
Total $ 5,007,805
Less: Present value discount (1,813,542
)
Lease liability $ 3,194,2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 Disclosure [Text Block]</t>
        </is>
      </c>
      <c r="B4" s="4" t="inlineStr">
        <is>
          <t xml:space="preserve">Note 7 Debt All obligations disclosed in this section haves been fully satisfied as of the date of this filing and the Company has no further requirements related to these notes except for the Company s PPP Loan which remains outstanding. August 2014 Series C and D Convertible Debenture On March 30, 2021, the Company issued 272,837 shares of common stock and paid cash in the amount of $122,166 as settlement of principal and accrued interest in the amounts of $110,833 and $71,526, respectively, due under the Series C Debenture and principal and accrued interest in the amounts of $11,333 and $8,722 due under the Series C Debenture. The Company recognized a gain in the amount of $3,035 on this transaction. These obligations have been fully satisfied as of the date of this filing and the Company has no further requirements related to these matters. March 2016 Convertible Note A On March 24, 2021, the Company paid cash in the amount of $55,368 as settlement of principal and accrued interest in the amount of $41,000 and $13,167, respectively, due under the March 2016 Convertible Note A. The Company recognized a loss in the amount of $1,201 on this transaction. This obligation has been fully satisfied as of the date of this filing and the Company has no further requirements related to this matter. Eagle Equities Note 4 On January 4, 2021, the Company issued 4,123,750 shares of common stock at a price of $0.012 per share pursuant to the conversion of $45,000 of principal and $4,485 of accrued interest in Eagle Equities Note 4. On January 6, 2021, the Company issued 3,505,964 shares of common stock at a price of $0.01224 per share pursuant to the conversion of $39,000 of principal and $3,913 of accrued interest in Eagle Equities Note 4. This obligation has been fully satisfied as of the date of this filing and the Company has no further requirements related to this matter. Eagle Equities Note 5 On January 11, 2021, the Company issued 4,463,507 shares of common stock at a price of $0.01224 per share pursuant to the conversion of $50,000 of principal and $4,633 of accrued interest in Eagle Equities Note 5. On January 14, 2021, the Company issued 4,319,378 shares of common stock at a price of $0.01266 per share pursuant to the conversion of $50,000 of principal and $4,683 of accrued interest in Eagle Equities Note 5. This obligation has been fully satisfied as of the date of this filing and the Company has no further requirements related to this matter. Eagle Equities Note 6 On January 21, 2021, the Company issued 6,449,610 shares of common stock at a price of $0.0154 per share pursuant to the conversion of $93,000 of principal and $6,324 of accrued interest in Eagle Equities Note 6. On January 28, 2021, the Company issued 7,285,062 shares of common stock at a price of $0.01575 per share pursuant to the conversion of $107,200 of principal and $7,540 of accrued interest in Eagle Equities Note 6. This obligation has been fully satisfied as of the date of this filing and the Company has no further requirements related to this matter. Eagle Equities Note 7 On February 5, 2021, the Company entered into a settlement agreement with the holders of the Eagle Equities Note 7 whereby the Company issued 1,184,148 shares of common stock at a price of $0.24984 per share in satisfaction of $200,200 of principal and all accrued interest and prepayment penalties due under this note. This obligation has been fully satisfied as of the date of this filing and the Company has no further requirements related to this matter. Eagle Equities Note 8 On February 5, 2021, the Company entered into a settlement agreement with the holders of the Eagle Equities Note 8 whereby the Company issued 639,593 shares of common stock at a price of $0.23851 per share in satisfaction of $114,400 of principal and all accrued interest and prepayment penalties due under this note. This obligation has been fully satisfied as of the date of this filing and the Company has no further requirements related to this matter. Eagle Equities Note 9 On February 5, 2021, the Company entered into a settlement agreement with the holders of the Eagle Equities Note 9 whereby the Company issued 605,177 shares of common stock at a price of $0.24984 per share in satisfaction of $114,400 of principal and all accrued interest and prepayment penalties due under this note. This obligation has been fully satisfied as of the date of this filing and the Company has no further requirements related to this matter. Eagle Equities Note 10 On February 5, 2021, the Company entered into a settlement agreement with the holders of the Eagle Equities Note 10 whereby the Company issued 1,095,131 shares of common stock at a price of $0.23748 per share in satisfaction of $200,200 of principal and all accrued interest and prepayment penalties due under this note. This obligation has been fully satisfied as of the date of this filing and the Company has no further requirements related to this matter. PPP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25, 2020, the Company entered an unsecured Promissory Note (the “Note”) with Bank of America for a loan in the original principal amount of approximately $460,000, and the Company received the full amount of the loan proceeds on May 4, 2020. The current balance is $460,406 and the Company is currently in discussions for a) a partial forgiveness and b) the conversion of any remaining balance into a term note. These amounts are reflected in the table below: Notes Payable Table 1:
September 30, 2021
December 31, 2020
Total notes payable $ 460,406 $ 1,656,772
Less: Discount - (756,795
)
Notes payable - net of discount $ 460,406 $ 899,977
Current Portion, net of discount $ 460,406 $ 899,977
Long-term portion, net of discoun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Liabilities</t>
        </is>
      </c>
      <c r="B1" s="2" t="inlineStr">
        <is>
          <t>9 Months Ended</t>
        </is>
      </c>
    </row>
    <row r="2">
      <c r="B2" s="2" t="inlineStr">
        <is>
          <t>Sep. 30, 2021</t>
        </is>
      </c>
    </row>
    <row r="3">
      <c r="A3" s="3" t="inlineStr">
        <is>
          <t>Disclosure Text Block [Abstract]</t>
        </is>
      </c>
    </row>
    <row r="4">
      <c r="A4" s="4" t="inlineStr">
        <is>
          <t>Derivatives and Fair Value [Text Block]</t>
        </is>
      </c>
      <c r="B4" s="4" t="inlineStr">
        <is>
          <t xml:space="preserve">Note 8 Derivative Liabilities Certain of the Company’s convertible notes and warrants contai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se notes are valued at issuance, at conversion, at restructure, and at each period end. Derivative liability activity for the nine months ended September 30, 2021, are summarized in the table below:
December 31, 2020 $ 807,682
Settled upon conversion or exercise (1,301,137
)
Gain on revaluation 493,455
September 30,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Abstract]</t>
        </is>
      </c>
    </row>
    <row r="4">
      <c r="A4" s="4" t="inlineStr">
        <is>
          <t>Stockholders' Equity Note Disclosure [Text Block]</t>
        </is>
      </c>
      <c r="B4" s="4" t="inlineStr">
        <is>
          <t xml:space="preserve">Note 9 Stockholders Equity (Deficit) Common Stock The Company has authorized 500,000,000 shares of common stock, par value $0.01; 212,853,706 shares were issued and outstanding on September 30, 2021. Common Stock Transactions During the Nine Months Ended September 30, 2021 On January 4, 2021, the Company issued 4,123,750 shares of common stock at a price of $0.012 per share pursuant to the conversion of $45,000 of principal and $4,485 of accrued interest in Eagle Equities Note 4. On January 6, 2021, the Company issued 3,505,964 shares of common stock at a price of $0.01224 per share pursuant to the conversion of $39,000 of principal and $3,913 of accrued interest in Eagle Equities Note 4. On January 11, 2021, the Company issued 4,463,507 shares of common stock at a price of $0.01224 per share pursuant to the conversion of $50,000 of principal and $4,633 of accrued interest in Eagle Equities Note 5. On January 14, 2021, the Company issued 4,319,378 shares of common stock at a price of $0.01266 per share pursuant to the conversion of $50,000 of principal and $4,683 of accrued interest in Eagle Equities Note 5. On January 21, 2021, the Company issued 6,449,610 shares of common stock at a price of $0.0154 per share pursuant to the conversion of $93,000 of principal and $6,324 of accrued interest in Eagle Equities Note 6. On January 28, 2021, the Company issued 7,285,062 shares of common stock at a price of $0.01575 per share pursuant to the conversion of $107,200 of principal and $7,540 of accrued interest in Eagle Equities Note 6. On February 1, 2021, the Company issued 6,672,000 shares of common stock in a private placement (the “2021 Private Placement”) at a price of $0.25 per share for cash proceeds of $1,668,000. On February 5, 2021, the Company entered into a settlement agreement with the holders of the Eagle Equities Note 7 whereby the Company issued 1,184,148 shares of common stock at a price of $0.24984 per share in satisfaction of $200,200 of principal and all accrued interest and prepayment penalties due under this note. On February 5, 2021, the Company entered into a settlement agreement with the holders of the Eagle Equities Note 8 whereby the Company issued 639,593 shares of common stock at a price of $0.23851 per share in satisfaction of $114,400 of principal and all accrued interest and prepayment penalties due under this note. On February 5, 2021, the Company entered into a settlement agreement with the holders of the Eagle Equities Note 9 whereby the Company issued 605,177 shares of common stock at a price of $0.24984 per share in satisfaction of $114,400 of principal and all accrued interest and prepayment penalties due under this note. On February 5, 2021, the Company entered into a settlement agreement with the holders of the Eagle Equities Note 10 whereby the Company issued 1,095,131 shares of common stock at a price of $0.23748 per share in satisfaction of $200,200 of principal and all accrued interest and prepayment penalties due under this note. On February 22, 2021, the Company issued 336,000 shares of common stock for the exercise of options at a price of $0.03 per share. On March 11, 2021, the Company issued 600,000 shares of common stock to four officers of The Good Clinic in exchange for 4,800 shares of Series A Preferred Stock. The 4,800 shares of Series A Preferred Stock were cancelled. On March 17, 2021, the Company issued 300,000 shares of common stock at a price of $0.31 per share to a service provider. On March 23, 2021, the Company issued 461,358 shares of common stock at a price of $0.26 per share to the underwriters of the 2021 Private Placement. On April 19, 2021, the Company issued 1,962 shares of common stock for professional fees which had been performed in a prior period. The Company recorded these shares at the par value of $0.01 per share. On May 4 through May 26, 2021, the Company issued 4,237,424 shares of common stock for the conversion of 1,059,356 shares of Series C Preferred Stock at a price of $0.25 per share. On May 12, 2021, the Company issued 2,500,000 shares of common stock at a price of $0.03 per share for the exercise of stock options by an investor. On June 10 through June 29, 2021, the Company issued 5,116,668 shares of common stock at a price of $0.03 per share for the exercise of stock options by officers and directors. On June 23, 2021, the Company cancelled 2,000,000 shares of common stock held by an ex-officer in connection with a settlement agreement. The cancellation of these shares was recorded at the par value of $0.01 per share. Also, in connection with the settlement agreement, the Company issued 637,953 shares to the ex-officer at the market price of $.20 per share. On August 26, 2021, the Company issued 312,800 restricted shares of the Company’s common stock priced at $0.25, vesting immediately, in lieu of $78,200 of cash compensation owed to the Company’s Chief Executive Officer for services rendered to the Company prior to 2021. Between August 11, 2021 and September 2, 2021 the Company issued 4,000,001 shares of the Company common stock in connection with the conversion of Series C preferred stock issued in the first quarter. Also, during the nine months ended September 30, 2021, the Company charged the amount of $7,897 to operations in connection with the vesting of stock granted to its officers and board members; the Company also charged the amount of $201,292 to operations in connection with the vesting of options granted to its officers and board members Common Stock Transactions During the Nine Months Ended September 30, 2020 During the nine months ended September 30, 2020, the Company issued 2,901,440 shares of common stock for the cashless exercise of warrants. These warrants were issued pursuant to a settlement agreement with a note holder regarding the effective price of warrants issued with regard to a variable conversion price feature which resulted in the issuance of 1,011,967 more shares than would have been issued prior to the settlement agreement. The Company recorded a loss in the amount of $24,894 on this transaction based upon the additional shares issued at the market price of the Company’s common stock. Also, during the nine months ended September 30, 2020, the holder of the Eagle Equities Note 1 converted the following amounts of principal and accrued interest to common stock: On June 5, 2020, principal of $25,000 and accrued interest of $1,608 were converted at a price of $0.0132 per share into 2,015,783 shares of common stock; On June 17, 2020, principal of $25,000 and accrued interest of $1,708 were converted at a price of $0.0132 per share into 2,023,358 shares of common stock; On June 23, 2020, principal of $40,000 and accrued interest of $2,813 were converted at a price of $0.0132 per share into 3,243,434 shares of common stock; and on June 26, 2020, principal of $26,000 and accrued interest of $1,855 were converted at a price of $0.01362 per share into 2,045,130 shares of common stock. There were no gains or losses recorded, as these conversions were made pursuant to the terms of the agreement. Also, during the nine months ending September 30, 2020, the Company issued 200,000 restricted shares of the Company’s common stock at valued $7,680 in exchange for services conducted on behalf of the Company. The value of these shares was based on the closing market price on the respective date of grant. Also, during the nine months ended September 30, 2020, the Company charged the amount of $53,050 to operations in connection with the vesting of stock granted to its officers and board members; the Company also charged the amount of $27,580 to operations in connection with the vesting of options granted to officers and board members. Also, during the nine months ended September 30, 2020, the Company entered into agreements to issue 500,000 options to each of four consultants (a total of 2,000,000 options). The options have a fair value of $20,930 per consultant (a total of $83,720). These agreements will become effective April 6, 2020, at which time the Company will begin to charge the value of these options to operations. The Company valued these options using the Black-Scholes valuation model. Also, during the nine months ended September 30, 2020, the Company entered into agreements with two note holders regarding the exercise price of warrants held by the note holders. These agreements resulted in the following: (i) the Company issued 1,000,000 shares of common stock, and the note holders agreed to cancel 2,769,482 warrants; the Company recorded a gain in the amount of $77,652 on this transaction; (ii) the Company issued 4,098,556 shares of common stock for the exercise of 4,480,938 warrants in a cashless transaction; the Company recorded a gain in the amount of $259,947 on this transaction, which is included in gain on derivative liabilities. Also, during the nine months ended September 30, 2020, the Company issued 386,985 shares of common stock at a price of $0.034 per share to an ex-employee for accrued compensation. A gain in the amount of $6,988 was recognized on this transaction. Preferred Stock Series A Preferred Stock Series A Preferred Stock Transactions During the Nine Months Ended September 30, 2021 During the nine months ended September 30, 2021, the Company accrued dividends in the amount of $1,000 on the Series A Preferred Stock. On March 11, 2021, the Company issued 600,000 shares of common stock to the four officers of The Good Clinic in exchange for the previously issued Series A Preferred Stock and accrued dividends. The Series A preferred stock was canceled and there are no Series A Preferred shares outstanding at this time. Series A Preferred Stock Transactions During the Nine Months Ended September 30, 2020 On March 2, 2020, the Company issued 4,800 shares of its Series A Preferred Stock to four individuals with certain skills and know-how to assist the Company in the development of its newly formed subsidiary My Care, LLC. The Company had valued these shares at $71,558 or approximately $14.91 per share based upon an analysis performed by an independent valuation consultant. During the nine months ended September 30, 2020, the Company accrued dividends in the amount of $3,967 on the Series A Preferred Stock. On September 30, 2020, dividend payable on the Series A Preferred Stock was $3,967. On September 30, 2020, if management determined to pay these dividends in shares of the Company’s common stock, this would result in the issuance of 98,780 shares of common stock based upon the average price of $0.0402 per share for the five-day period ended September 30, 2020. Series C Preferred Stock Series C Preferred Stock Transactions During the Nine Months Ended September 30, 2021 On March 25, 2021, the Company entered into Securities Purchase Agreements (the “SPAs”) with four institutional investors (the “Investors” and each an “Investor”) pursuant to which the Company sold to the Investors in a private placement an aggregate of 3,000,000 units (the “Units” and each a “Unit”) with a purchase price of $1.00 per Unit, with each Unit consisting of (a) one share of a newly formed Series C Convertible Preferred Stock, par value $0.01 per share (the “Series C Preferred Stock”), (b) one warrant (the “Series A Warrants”) to purchase 2.1 shares of the Company’s common stock, par value $0.01 per share (the “Common Stock”) at a purchase price of $0.50 per whole share of Common Stock, and (c) one warrant (the “Series B Warrants” and together with the Series A Warrants, the “Warrants”) to purchase 2.1 shares of Common Stock at a purchase price of $0.75 per whole share. The aggregate gross proceeds to the Company were $3,000,000 and the number of shares of Common Stock initially issuable upon conversion of the Series C Preferred Stock is 12,600,000 shares of Common stock and the aggregate number of shares of Common Stock initially issuable upon exercise of the Warrants is 12,600,000 shares of Common Stock. On May 4 through May 26, 2021, 1,059,356 shares of Series C Preferred Stock were converted at a price of $0.25 per share to 4,237,424 shares of common stock. During the nine months ended September 30, 2021, the Company accrued dividends on the Series C Preferred Stock in the amount of $42,078. On August 11, 2021 through September 2, 2021, 1,000,000 shares of Series C Preferred Stock were converted at a price of $0.25 per share to 4,000,001 shares of common stock. During the nine months ended September 30, 2021, the Company accrued dividends on the Series C Preferred Stock in the amount of $67,370. Series C Preferred Stock Transactions During the Nine Months ended September 30, 2020 None. Series X Preferred Stock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and preferred stock and accrues dividends at the rate of 10% on $25.00 per share. The Company reserves the right to pay the dividends in shares of the Company’s common stock at a price equal to the average closing price over the five days prior to the date of the dividend declaration. Each one share of the Series X Preferred Stock is entitled to 20,000 votes on all matters submitted to a vote of our shareholders. Series X Preferred Stock Transactions During the Nine Months Ended September 30, 2021 During the nine months ended September 30, 2021, the Company accrued dividends on its Series X Preferred Stock in the total amount of $46,677. Of this amount, a total of $6,000 was payable to officers and directors, $23,444 was payable to a related party shareholder, and $17,233 was payable to non-related parties. Series X Preferred Stock Transactions During the Nine Months Ended September 30, 2020 None. Stock Options The following table summarizes the options outstanding on September 30, 2021,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0.03-$0.39 18,386,211 9.32 $ 0.20 5,052,000 $ 0.10 Transactions involving stock options are summarized as follows:
Shares
Weighted- Average Exercise Price ($)
Outstanding on December 31, 2020 13,453,879 $ 0.03
Granted 13,585,000 0.27
Exercised (8,652,668
) 0.03
Outstanding on September 30, 2021 18,386,211 $ 0.20 Aggregate intrinsic value of options outstanding and exercisable on September 30, 2021, and 2020 was $789,500 and $0, respectively. Aggregate intrinsic value represents the difference between the Company’s closing stock price on the last trading day of the fiscal period, which was $0.28 and $0.04 as of September 30, 2021, and 2020, respectively, and the exercise price multiplied by the number of options outstanding and exercisable. On September 30, 2021, the total stock-based compensation cost related to unvested awards not yet recognized was $1,205,961. The Black-Scholes option pricing model is used to estimate the fair value of stock options granted under the Company’s share-based compensation plans. The weighted average assumptions used in calculating the fair values of stock options as of September 30, 2021, was as follows:
September 30,
2021
Volatility 161.0% to 183.5 %
Dividends $ -
Risk-free interest rates 0.82 % to 1.69 %
Term (years) 5.00 to 10.00 Warrants The following table summarizes the warrants outstanding on September 30, 2021, and the related prices for the warrants to purchase shares of the Company’s common stock:
Shares
Weighted- Average Exercise Price ($)
Outstanding on December 31, 2020 - $ -
Granted 12,600,000 $ 0.63
Exercised - $ -
Outstanding on September 30, 2021 12,600,000 $ 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Disclosures [Text Block]</t>
        </is>
      </c>
      <c r="B4" s="4" t="inlineStr">
        <is>
          <t xml:space="preserve">Note 10 Fair Value of Financial Instruments The following summarizes the Company’s derivative financial liabilities that are recorded at fair value on a recurring basis on September 30, 2021, and December 31, 2020.
Fair value measured at September 30, 2021
Quoted prices in active
Significant other
Significant
markets
observable inputs
unobservable inputs
Fair value at
(Level 1)
(Level 2)
(Level 3)
September 30, 2021
Derivative liability $ - $ - $ - $ -
Fair value measured at December 31, 2020
Quoted prices in active
Significant other
Significant
markets
observable inputs
unobservable inputs
Fair value at
(Level 1)
(Level 2)
(Level 3)
December 31, 2020
Derivative liability $ - $ - $ 807,682 $ 807,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Note 11 Commitments and Contingencies Legal There is no pending or anticipated legal actions at this time. PPP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25, 2020, the Company entered an unsecured Promissory Note (the “Note”) with Bank of America for a loan in the original principal amount of approximately $460,000, and the Company received the full amount of the loan proceeds on May 4, 2020. The current balance is $460,406 and the Company is currently in discussions for a) a partial forgiveness and b) the conversion of any remaining balance into a term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chedule of Subsequent Events [Table Text Block]</t>
        </is>
      </c>
      <c r="B4" s="4" t="inlineStr">
        <is>
          <t>Note 12 -- Subsequent Events Subsequent to September 30, 2021, the Company initiated a bridge financing round ahead of its anticipated-up listing to a national exchange. The Company intends to raise between five and six million dollars of a series D preferred stock sold to investors in a private placement. Each series D unit will have a purchase price of $1.00 per Unit, with each Unit consisting of (a) one share of a newly formed Series D Convertible Preferred Stock, par value $0.01 per share (the “Series D Preferred Stock”), (b) one warrant (the “Series A Warrants”) to purchase 2.1 shares of the Company’s common stock, par value $0.01 per share (the “Common Stock”) at a purchase price of $0.50 per whole share of Common Stock, and (c) one warrant (the “Series B Warrants” and together with the Series A Warrants, the “Warrants”) to purchase 2.1 shares of Common Stock at a purchase price of $0.75 per whole share. As of the date of this filing this filing the Company has closed on $3,1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Consolidation, Policy [Policy Text Block]</t>
        </is>
      </c>
      <c r="B4" s="4" t="inlineStr">
        <is>
          <t xml:space="preserve">Principles of Consolidation </t>
        </is>
      </c>
    </row>
    <row r="5">
      <c r="A5" s="4" t="inlineStr">
        <is>
          <t>Use of Estimates, Policy [Policy Text Block]</t>
        </is>
      </c>
      <c r="B5" s="4" t="inlineStr">
        <is>
          <t xml:space="preserve">Use of Estimates - </t>
        </is>
      </c>
    </row>
    <row r="6">
      <c r="A6" s="4" t="inlineStr">
        <is>
          <t>Cash and Cash Equivalents, Policy [Policy Text Block]</t>
        </is>
      </c>
      <c r="B6" s="4" t="inlineStr">
        <is>
          <t xml:space="preserve">Cash - </t>
        </is>
      </c>
    </row>
    <row r="7">
      <c r="A7" s="4" t="inlineStr">
        <is>
          <t>Property, Plant and Equipment, Policy [Policy Text Block]</t>
        </is>
      </c>
      <c r="B7" s="4" t="inlineStr">
        <is>
          <t xml:space="preserve">Property, Plant, and Equipment -
Years
Office equipment 3 to 5
Furniture &amp; fixtures 3 to 7
Machinery &amp; equipment 3 to 10
Leasehold improvements Term of lease In 2020, the Company entered into a lease for a clinic facility in Minneapolis, Minnesota. In connection with the facility, the Company incurred costs to design, engineer, build and install furniture and equipment in the facility. $417,000 was recorded in construction in progress on the balance sheet as of December 31, 2020. The facility was completed, and the Company received its certificate of occupancy, in the first quarter of 2021. During the three months ended March 31, 2021, the costs previously recorded as construction in progress were recorded to fixed assets and are being depreciated over their useful lives or lease term as appropriate. During the three months ended September 30, 2021, no additional fixed assets were acquired. During the three months ended June 30, 2021, the Company entered into three additional leases, two leases are for two new clinics and one lease was for the new corporate headquarters. During the three months ended September 30, 2021 the Company entered into three new clinic leases. With the signing of the three additional leases late in the second quarter we anticipate additional expenditures for fixed assets and leasehold improvements. During the fourth quarter of 2021 we expect to have expenditures of approximately $3 million related to construction and equipment related to these new clinic locations. </t>
        </is>
      </c>
    </row>
    <row r="8">
      <c r="A8" s="4" t="inlineStr">
        <is>
          <t>Revenue [Policy Text Block]</t>
        </is>
      </c>
      <c r="B8" s="4" t="inlineStr">
        <is>
          <t xml:space="preserve">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
        </is>
      </c>
    </row>
    <row r="9">
      <c r="A9" s="4" t="inlineStr">
        <is>
          <t>Share-based Payment Arrangement [Policy Text Block]</t>
        </is>
      </c>
      <c r="B9" s="4" t="inlineStr">
        <is>
          <t xml:space="preserve">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becam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t>
        </is>
      </c>
    </row>
    <row r="10">
      <c r="A10" s="4" t="inlineStr">
        <is>
          <t>Convertible Instruments, Policy [Policy Text Block]</t>
        </is>
      </c>
      <c r="B10" s="4" t="inlineStr">
        <is>
          <t xml:space="preserve">Convertible Instruments </t>
        </is>
      </c>
    </row>
    <row r="11">
      <c r="A11" s="4" t="inlineStr">
        <is>
          <t>Derivatives, Policy [Policy Text Block]</t>
        </is>
      </c>
      <c r="B11" s="4" t="inlineStr">
        <is>
          <t>Derivative Financial Instruments</t>
        </is>
      </c>
    </row>
    <row r="12">
      <c r="A12" s="4" t="inlineStr">
        <is>
          <t>Warrants, Policy [Policy Text Block]</t>
        </is>
      </c>
      <c r="B12" s="4" t="inlineStr">
        <is>
          <t xml:space="preserve">Common Stock Purchase Warrants- </t>
        </is>
      </c>
    </row>
    <row r="13">
      <c r="A13" s="4" t="inlineStr">
        <is>
          <t>Stockholders' Equity, Policy [Policy Text Block]</t>
        </is>
      </c>
      <c r="B13" s="4" t="inlineStr">
        <is>
          <t xml:space="preserve">Stockholders Equity- </t>
        </is>
      </c>
    </row>
    <row r="14">
      <c r="A14" s="4" t="inlineStr">
        <is>
          <t>Earnings Per Share, Policy [Policy Text Block]</t>
        </is>
      </c>
      <c r="B14" s="4" t="inlineStr">
        <is>
          <t xml:space="preserve">Per Share Data- </t>
        </is>
      </c>
    </row>
    <row r="15">
      <c r="A15" s="4" t="inlineStr">
        <is>
          <t>Income Tax, Policy [Policy Text Block]</t>
        </is>
      </c>
      <c r="B15" s="4" t="inlineStr">
        <is>
          <t xml:space="preserve">Income Taxes-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8. </t>
        </is>
      </c>
    </row>
    <row r="16">
      <c r="A16" s="4" t="inlineStr">
        <is>
          <t>Business Combinations Policy [Policy Text Block]</t>
        </is>
      </c>
      <c r="B16" s="4" t="inlineStr">
        <is>
          <t xml:space="preserve">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t>
        </is>
      </c>
    </row>
    <row r="17">
      <c r="A17" s="4" t="inlineStr">
        <is>
          <t>Impairment or Disposal of Long-Lived Assets, Policy [Policy Text Block]</t>
        </is>
      </c>
      <c r="B17" s="4" t="inlineStr">
        <is>
          <t xml:space="preserve">Impairment of Long-Lived Assets- </t>
        </is>
      </c>
    </row>
    <row r="18">
      <c r="A18" s="4" t="inlineStr">
        <is>
          <t>Fair Value of Financial Instruments, Policy [Policy Text Block]</t>
        </is>
      </c>
      <c r="B18" s="4" t="inlineStr">
        <is>
          <t xml:space="preserve">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t>
        </is>
      </c>
    </row>
    <row r="19">
      <c r="A19" s="4" t="inlineStr">
        <is>
          <t>New Accounting Pronouncements, Policy [Policy Text Block]</t>
        </is>
      </c>
      <c r="B19" s="4" t="inlineStr">
        <is>
          <t>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Adopted in the Year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This guidance is effective for fiscal years, and interim periods within those fiscal years, beginning after December 15, 2020, with early adoption permitted. The Company has adopted ASU No. 2019-12, “Income Taxes (Topic 740) however giving the Company’s historical losses and full valuation allowance it did not have an impact on its condensed consolidated financial statements and related disclosures. Recent Accounting Standards Not Yet Adopted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those fiscal years. Adoption is either a modified retrospective method or a fully retrospective method of transition. We are currently assessing the impact the new guidance will have on our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441506</v>
      </c>
      <c r="C3" s="6" t="n">
        <v>64789</v>
      </c>
    </row>
    <row r="4">
      <c r="A4" s="4" t="inlineStr">
        <is>
          <t>Accounts Receivable</t>
        </is>
      </c>
      <c r="B4" s="5" t="n">
        <v>7319</v>
      </c>
      <c r="C4" s="5" t="n">
        <v>0</v>
      </c>
    </row>
    <row r="5">
      <c r="A5" s="4" t="inlineStr">
        <is>
          <t>Inventory</t>
        </is>
      </c>
      <c r="B5" s="5" t="n">
        <v>22794</v>
      </c>
      <c r="C5" s="5" t="n">
        <v>0</v>
      </c>
    </row>
    <row r="6">
      <c r="A6" s="4" t="inlineStr">
        <is>
          <t>Prepaid expenses</t>
        </is>
      </c>
      <c r="B6" s="5" t="n">
        <v>28844</v>
      </c>
      <c r="C6" s="5" t="n">
        <v>0</v>
      </c>
    </row>
    <row r="7">
      <c r="A7" s="4" t="inlineStr">
        <is>
          <t>Total current assets</t>
        </is>
      </c>
      <c r="B7" s="5" t="n">
        <v>500463</v>
      </c>
      <c r="C7" s="5" t="n">
        <v>64789</v>
      </c>
    </row>
    <row r="8">
      <c r="A8" s="4" t="inlineStr">
        <is>
          <t>Right to use operating leases, net</t>
        </is>
      </c>
      <c r="B8" s="5" t="n">
        <v>3052351</v>
      </c>
      <c r="C8" s="5" t="n">
        <v>310361</v>
      </c>
    </row>
    <row r="9">
      <c r="A9" s="4" t="inlineStr">
        <is>
          <t>Construction in progress</t>
        </is>
      </c>
      <c r="B9" s="5" t="n">
        <v>297097</v>
      </c>
      <c r="C9" s="5" t="n">
        <v>417082</v>
      </c>
    </row>
    <row r="10">
      <c r="A10" s="4" t="inlineStr">
        <is>
          <t>Fixed assets, net of accumulated depreciation of $19,590 and $1,572</t>
        </is>
      </c>
      <c r="B10" s="5" t="n">
        <v>2347651</v>
      </c>
      <c r="C10" s="5" t="n">
        <v>6282</v>
      </c>
    </row>
    <row r="11">
      <c r="A11" s="4" t="inlineStr">
        <is>
          <t>Total Assets</t>
        </is>
      </c>
      <c r="B11" s="5" t="n">
        <v>6197562</v>
      </c>
      <c r="C11" s="5" t="n">
        <v>798514</v>
      </c>
    </row>
    <row r="12">
      <c r="A12" s="3" t="inlineStr">
        <is>
          <t>Current liabilities</t>
        </is>
      </c>
    </row>
    <row r="13">
      <c r="A13" s="4" t="inlineStr">
        <is>
          <t>Accounts payable and accrued liabilities</t>
        </is>
      </c>
      <c r="B13" s="5" t="n">
        <v>2376577</v>
      </c>
      <c r="C13" s="5" t="n">
        <v>1069331</v>
      </c>
    </row>
    <row r="14">
      <c r="A14" s="4" t="inlineStr">
        <is>
          <t>Accrued interest</t>
        </is>
      </c>
      <c r="B14" s="5" t="n">
        <v>5309</v>
      </c>
      <c r="C14" s="5" t="n">
        <v>137522</v>
      </c>
    </row>
    <row r="15">
      <c r="A15" s="4" t="inlineStr">
        <is>
          <t>Derivative liabilities</t>
        </is>
      </c>
      <c r="B15" s="5" t="n">
        <v>0</v>
      </c>
      <c r="C15" s="5" t="n">
        <v>807682</v>
      </c>
    </row>
    <row r="16">
      <c r="A16" s="4" t="inlineStr">
        <is>
          <t>Lease liability - operating leases, current</t>
        </is>
      </c>
      <c r="B16" s="5" t="n">
        <v>102133</v>
      </c>
      <c r="C16" s="5" t="n">
        <v>8905</v>
      </c>
    </row>
    <row r="17">
      <c r="A17" s="4" t="inlineStr">
        <is>
          <t>Convertible notes payable, net of discount of $0 and $756,795</t>
        </is>
      </c>
      <c r="B17" s="5" t="n">
        <v>0</v>
      </c>
      <c r="C17" s="5" t="n">
        <v>317405</v>
      </c>
    </row>
    <row r="18">
      <c r="A18" s="4" t="inlineStr">
        <is>
          <t>Convertible note payable, in default</t>
        </is>
      </c>
      <c r="B18" s="5" t="n">
        <v>0</v>
      </c>
      <c r="C18" s="5" t="n">
        <v>122166</v>
      </c>
    </row>
    <row r="19">
      <c r="A19" s="4" t="inlineStr">
        <is>
          <t>SBA Loan Payable</t>
        </is>
      </c>
      <c r="B19" s="5" t="n">
        <v>460406</v>
      </c>
      <c r="C19" s="5" t="n">
        <v>460406</v>
      </c>
    </row>
    <row r="20">
      <c r="A20" s="4" t="inlineStr">
        <is>
          <t>Other current liabilities</t>
        </is>
      </c>
      <c r="B20" s="5" t="n">
        <v>96136</v>
      </c>
      <c r="C20" s="5" t="n">
        <v>95256</v>
      </c>
    </row>
    <row r="21">
      <c r="A21" s="4" t="inlineStr">
        <is>
          <t>Preferred stock dividends payable</t>
        </is>
      </c>
      <c r="B21" s="5" t="n">
        <v>125014</v>
      </c>
      <c r="C21" s="5" t="n">
        <v>9967</v>
      </c>
    </row>
    <row r="22">
      <c r="A22" s="4" t="inlineStr">
        <is>
          <t>Total current liabilities</t>
        </is>
      </c>
      <c r="B22" s="5" t="n">
        <v>3165575</v>
      </c>
      <c r="C22" s="5" t="n">
        <v>3028640</v>
      </c>
    </row>
    <row r="23">
      <c r="A23" s="4" t="inlineStr">
        <is>
          <t>Lease Liability- operating leases, non-current</t>
        </is>
      </c>
      <c r="B23" s="5" t="n">
        <v>3092130</v>
      </c>
      <c r="C23" s="5" t="n">
        <v>312099</v>
      </c>
    </row>
    <row r="24">
      <c r="A24" s="4" t="inlineStr">
        <is>
          <t>Total Liabilities</t>
        </is>
      </c>
      <c r="B24" s="5" t="n">
        <v>6257705</v>
      </c>
      <c r="C24" s="5" t="n">
        <v>3340739</v>
      </c>
    </row>
    <row r="25">
      <c r="A25" s="4" t="inlineStr">
        <is>
          <t>Commitments and contingencies</t>
        </is>
      </c>
      <c r="B25" s="4" t="inlineStr">
        <is>
          <t xml:space="preserve"> </t>
        </is>
      </c>
      <c r="C25" s="4" t="inlineStr">
        <is>
          <t xml:space="preserve"> </t>
        </is>
      </c>
    </row>
    <row r="26">
      <c r="A26" s="3" t="inlineStr">
        <is>
          <t>Stockholders' equity (deficit)</t>
        </is>
      </c>
    </row>
    <row r="27">
      <c r="A27" s="4" t="inlineStr">
        <is>
          <t>Common stock subscribed</t>
        </is>
      </c>
      <c r="B27" s="5" t="n">
        <v>156441</v>
      </c>
    </row>
    <row r="28">
      <c r="A28" s="4" t="inlineStr">
        <is>
          <t>Common stock, $0.01 par value, 500,000,000 shares authorized, 212,853,706 and 155,381,183 shares issued and outstanding as of September 30, 2021 and December 31, 2020, respectively</t>
        </is>
      </c>
      <c r="B28" s="5" t="n">
        <v>2128537</v>
      </c>
      <c r="C28" s="5" t="n">
        <v>1553812</v>
      </c>
    </row>
    <row r="29">
      <c r="A29" s="4" t="inlineStr">
        <is>
          <t>Additional paid-in capital</t>
        </is>
      </c>
      <c r="B29" s="5" t="n">
        <v>18055972</v>
      </c>
      <c r="C29" s="5" t="n">
        <v>10340821</v>
      </c>
    </row>
    <row r="30">
      <c r="A30" s="4" t="inlineStr">
        <is>
          <t>Accumulated deficit</t>
        </is>
      </c>
      <c r="B30" s="5" t="n">
        <v>-20410741</v>
      </c>
      <c r="C30" s="5" t="n">
        <v>-14437168</v>
      </c>
    </row>
    <row r="31">
      <c r="A31" s="4" t="inlineStr">
        <is>
          <t>Total stockholders' equity (deficit)</t>
        </is>
      </c>
      <c r="B31" s="5" t="n">
        <v>-60143</v>
      </c>
      <c r="C31" s="5" t="n">
        <v>-2542225</v>
      </c>
    </row>
    <row r="32">
      <c r="A32" s="4" t="inlineStr">
        <is>
          <t>Total liabilities and stockholders' equity (deficit)</t>
        </is>
      </c>
      <c r="B32" s="5" t="n">
        <v>6197562</v>
      </c>
      <c r="C32" s="5" t="n">
        <v>798514</v>
      </c>
    </row>
    <row r="33">
      <c r="A33" s="4" t="inlineStr">
        <is>
          <t>Series A Preferred Stock [Member]</t>
        </is>
      </c>
    </row>
    <row r="34">
      <c r="A34" s="3" t="inlineStr">
        <is>
          <t>Stockholders' equity (deficit)</t>
        </is>
      </c>
    </row>
    <row r="35">
      <c r="A35" s="4" t="inlineStr">
        <is>
          <t>Preferred stock</t>
        </is>
      </c>
      <c r="B35" s="5" t="n">
        <v>0</v>
      </c>
      <c r="C35" s="5" t="n">
        <v>48</v>
      </c>
    </row>
    <row r="36">
      <c r="A36" s="4" t="inlineStr">
        <is>
          <t>Series C Preferred Stock [Member]</t>
        </is>
      </c>
    </row>
    <row r="37">
      <c r="A37" s="3" t="inlineStr">
        <is>
          <t>Stockholders' equity (deficit)</t>
        </is>
      </c>
    </row>
    <row r="38">
      <c r="A38" s="4" t="inlineStr">
        <is>
          <t>Preferred stock</t>
        </is>
      </c>
      <c r="B38" s="5" t="n">
        <v>9406</v>
      </c>
      <c r="C38" s="5" t="n">
        <v>0</v>
      </c>
    </row>
    <row r="39">
      <c r="A39" s="4" t="inlineStr">
        <is>
          <t>Series X Preferred Stock [Member]</t>
        </is>
      </c>
    </row>
    <row r="40">
      <c r="A40" s="3" t="inlineStr">
        <is>
          <t>Stockholders' equity (deficit)</t>
        </is>
      </c>
    </row>
    <row r="41">
      <c r="A41" s="4" t="inlineStr">
        <is>
          <t>Preferred stock</t>
        </is>
      </c>
      <c r="B41" s="6" t="n">
        <v>242</v>
      </c>
      <c r="C41" s="6" t="n">
        <v>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Property, Plant and Equipment [Table Text Block]</t>
        </is>
      </c>
      <c r="B4" s="4" t="inlineStr">
        <is>
          <t xml:space="preserve">Property, Plant, and Equipment -
Years
Office equipment 3 to 5
Furniture &amp; fixtures 3 to 7
Machinery &amp; equipment 3 to 10
Leasehold improvements Term of lea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hareholders (Tables)</t>
        </is>
      </c>
      <c r="B1" s="2" t="inlineStr">
        <is>
          <t>9 Months Ended</t>
        </is>
      </c>
    </row>
    <row r="2">
      <c r="B2" s="2" t="inlineStr">
        <is>
          <t>Sep. 30, 2021</t>
        </is>
      </c>
    </row>
    <row r="3">
      <c r="A3" s="3" t="inlineStr">
        <is>
          <t>Earnings Per Share [Abstract]</t>
        </is>
      </c>
    </row>
    <row r="4">
      <c r="A4" s="4" t="inlineStr">
        <is>
          <t>Schedule of Earnings Per Share, Basic and Diluted [Table Text Block]</t>
        </is>
      </c>
      <c r="B4" s="4" t="inlineStr">
        <is>
          <t xml:space="preserve">The following table sets forth the computation of loss per share for the three and nine months ended September 30, 2021, and 2020, respectively:
For the three months ended September 30,
For the nine months ended September 30,
2021
2020
2021
2020
Numerator
Net loss applicable to common shareholders $ (1,809,899 ) $ (1,056,001 ) $ (6,088,620 ) $ (2,004,353 )
Denominator
Weighted Average shares outstanding 208,784,236 100,262,378 199,678,995 94,154,754
Net loss per share
Basic and diluted $ (0.01 ) $ (0.01 ) $ (0.03 ) $ (0.02 ) </t>
        </is>
      </c>
    </row>
    <row r="5">
      <c r="A5" s="4" t="inlineStr">
        <is>
          <t>Schedule of Antidilutive Securities Excluded from Computation of Earnings Per Share [Table Text Block]</t>
        </is>
      </c>
      <c r="B5" s="4" t="inlineStr">
        <is>
          <t xml:space="preserve">The Company excluded all common equivalent shares outstanding for warrants, options, and convertible instruments to purchase common stock from the calculation of diluted net loss per share because all such securities are antidilutive for the periods presented. As of September 30, 2021, and 2020, the following shares were issuable and excluded from the calculation of diluted loss:
For the nine months ended September 30,
2021
2020
Common stock options 18,386,211 67,689
Common stock purchase warrants 12,600,000 -
Convertible Preferred Stock Series C 8,237,425 -
Accrued interest on Preferred Stock 494,883 32,784
Potentially dilutive securities 39,718,519 100,6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ight to Use Assets and Lease Liabilities - Operating Leases (Tables)</t>
        </is>
      </c>
      <c r="B1" s="2" t="inlineStr">
        <is>
          <t>9 Months Ended</t>
        </is>
      </c>
    </row>
    <row r="2">
      <c r="B2" s="2" t="inlineStr">
        <is>
          <t>Sep. 30, 2021</t>
        </is>
      </c>
    </row>
    <row r="3">
      <c r="A3" s="3" t="inlineStr">
        <is>
          <t>Disclosure Text Block [Abstract]</t>
        </is>
      </c>
    </row>
    <row r="4">
      <c r="A4" s="4" t="inlineStr">
        <is>
          <t>Lease, Cost [Table Text Block]</t>
        </is>
      </c>
      <c r="B4" s="4" t="inlineStr">
        <is>
          <t xml:space="preserve">Right to use assets – operating leases are summarized below:
September 30, 2021
December 31, 2020
Clinics $ 2,869,719 $ 310,361
Administrative office 182,632 -
Right to use assets, net $ 3,052,351 $ 310,361
Operating lease liabilities are summarized below:
September 30, 2021
December 31, 2020
Clinics $ 2,988,118 $ 321,004
Administrative office 206,145 -
Lease liability $ 3,194,263 $ 321,004
Less: current portion (102,133
) (8,905
)
Lease liability, non-current $ 3,092,130 $ 312,099 </t>
        </is>
      </c>
    </row>
    <row r="5">
      <c r="A5" s="4" t="inlineStr">
        <is>
          <t>Lessee, Operating Lease, Liability, Maturity [Table Text Block]</t>
        </is>
      </c>
      <c r="B5" s="4" t="inlineStr">
        <is>
          <t xml:space="preserve">Maturity analysis under these lease agreements are as follows:
For the twelve months ended September 30, 2022 $ 529,095
For the twelve months ended September 30, 2023 779,150
For the twelve months ended September 30, 2024 636,721
For the twelve months ended September 30, 2025 638,386
For the twelve months ended September 30, 2026 652,302
Thereafter 1,772,151
Total $ 5,007,805
Less: Present value discount (1,813,542
)
Lease liability $ 3,194,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Table Text Block]</t>
        </is>
      </c>
      <c r="B4" s="4" t="inlineStr">
        <is>
          <t xml:space="preserve">Notes Payable Table 1:
September 30, 2021
December 31, 2020
Total notes payable $ 460,406 $ 1,656,772
Less: Discount - (756,795
)
Notes payable - net of discount $ 460,406 $ 899,977
Current Portion, net of discount $ 460,406 $ 899,977
Long-term portion, net of discoun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1</t>
        </is>
      </c>
    </row>
    <row r="3">
      <c r="A3" s="3" t="inlineStr">
        <is>
          <t>Disclosure Text Block [Abstract]</t>
        </is>
      </c>
    </row>
    <row r="4">
      <c r="A4" s="4" t="inlineStr">
        <is>
          <t>Fair Value, Liabilities Measured on Recurring Basis, Unobservable Input Reconciliation [Table Text Block]</t>
        </is>
      </c>
      <c r="B4" s="4" t="inlineStr">
        <is>
          <t xml:space="preserve">Derivative liability activity for the nine months ended September 30, 2021, are summarized in the table below:
December 31, 2020 $ 807,682
Settled upon conversion or exercise (1,301,137
)
Gain on revaluation 493,455
September 30,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1</t>
        </is>
      </c>
    </row>
    <row r="3">
      <c r="A3" s="3" t="inlineStr">
        <is>
          <t>Stockholders' Equity Note [Abstract]</t>
        </is>
      </c>
    </row>
    <row r="4">
      <c r="A4" s="4" t="inlineStr">
        <is>
          <t>Share-based Payment Arrangement, Option, Exercise Price Range [Table Text Block]</t>
        </is>
      </c>
      <c r="B4" s="4" t="inlineStr">
        <is>
          <t xml:space="preserve">The following table summarizes the options outstanding on September 30, 2021,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0.03-$0.39 18,386,211 9.32 $ 0.20 5,052,000 $ 0.10 </t>
        </is>
      </c>
    </row>
    <row r="5">
      <c r="A5" s="4" t="inlineStr">
        <is>
          <t>Share-based Payment Arrangement, Option, Activity [Table Text Block]</t>
        </is>
      </c>
      <c r="B5" s="4" t="inlineStr">
        <is>
          <t xml:space="preserve">Transactions involving stock options are summarized as follows:
Shares
Weighted- Average Exercise Price ($)
Outstanding on December 31, 2020 13,453,879 $ 0.03
Granted 13,585,000 0.27
Exercised (8,652,668
) 0.03
Outstanding on September 30, 2021 18,386,211 $ 0.20 </t>
        </is>
      </c>
    </row>
    <row r="6">
      <c r="A6" s="4" t="inlineStr">
        <is>
          <t>Schedule of Share-based Payment Award, Stock Options, Valuation Assumptions [Table Text Block]</t>
        </is>
      </c>
      <c r="B6" s="4" t="inlineStr">
        <is>
          <t xml:space="preserve">The Black-Scholes option pricing model is used to estimate the fair value of stock options granted under the Company’s share-based compensation plans. The weighted average assumptions used in calculating the fair values of stock options as of September 30, 2021, was as follows:
September 30,
2021
Volatility 161.0% to 183.5 %
Dividends $ -
Risk-free interest rates 0.82 % to 1.69 %
Term (years) 5.00 to 10.00 </t>
        </is>
      </c>
    </row>
    <row r="7">
      <c r="A7" s="4" t="inlineStr">
        <is>
          <t>Schedule of Stockholders' Equity Note, Warrants or Rights [Table Text Block]</t>
        </is>
      </c>
      <c r="B7" s="4" t="inlineStr">
        <is>
          <t xml:space="preserve">The following table summarizes the warrants outstanding on September 30, 2021, and the related prices for the warrants to purchase shares of the Company’s common stock:
Shares
Weighted- Average Exercise Price ($)
Outstanding on December 31, 2020 - $ -
Granted 12,600,000 $ 0.63
Exercised - $ -
Outstanding on September 30, 2021 12,600,000 $ 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Derivative Liabilities at Fair Value [Table Text Block]</t>
        </is>
      </c>
      <c r="B4" s="4" t="inlineStr">
        <is>
          <t xml:space="preserve">The following summarizes the Company’s derivative financial liabilities that are recorded at fair value on a recurring basis on September 30, 2021, and December 31, 2020.
Fair value measured at September 30, 2021
Quoted prices in active
Significant other
Significant
markets
observable inputs
unobservable inputs
Fair value at
(Level 1)
(Level 2)
(Level 3)
September 30, 2021
Derivative liability $ - $ - $ - $ -
Fair value measured at December 31, 2020
Quoted prices in active
Significant other
Significant
markets
observable inputs
unobservable inputs
Fair value at
(Level 1)
(Level 2)
(Level 3)
December 31, 2020
Derivative liability $ - $ - $ 807,682 $ 807,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inancial Condition, Going Concern and Management Plans (Details) - USD ($)</t>
        </is>
      </c>
      <c r="B1" s="2" t="inlineStr">
        <is>
          <t>9 Months Ended</t>
        </is>
      </c>
    </row>
    <row r="2">
      <c r="B2" s="2" t="inlineStr">
        <is>
          <t>Sep. 30, 2021</t>
        </is>
      </c>
      <c r="C2" s="2" t="inlineStr">
        <is>
          <t>Dec. 31, 2020</t>
        </is>
      </c>
      <c r="D2" s="2" t="inlineStr">
        <is>
          <t>Sep. 30, 2020</t>
        </is>
      </c>
      <c r="E2" s="2" t="inlineStr">
        <is>
          <t>Apr. 25, 2020</t>
        </is>
      </c>
      <c r="F2" s="2" t="inlineStr">
        <is>
          <t>Dec. 31, 2019</t>
        </is>
      </c>
    </row>
    <row r="3">
      <c r="A3" s="3" t="inlineStr">
        <is>
          <t>Organization, Consolidation and Presentation of Financial Statements [Abstract]</t>
        </is>
      </c>
    </row>
    <row r="4">
      <c r="A4" s="4" t="inlineStr">
        <is>
          <t>Cash and Cash Equivalents, at Carrying Value</t>
        </is>
      </c>
      <c r="B4" s="6" t="n">
        <v>441506</v>
      </c>
      <c r="C4" s="6" t="n">
        <v>64789</v>
      </c>
      <c r="D4" s="6" t="n">
        <v>101660</v>
      </c>
      <c r="F4" s="6" t="n">
        <v>83245</v>
      </c>
    </row>
    <row r="5">
      <c r="A5" s="4" t="inlineStr">
        <is>
          <t>Liabilities, Current</t>
        </is>
      </c>
      <c r="B5" s="5" t="n">
        <v>3165575</v>
      </c>
      <c r="C5" s="6" t="n">
        <v>3028640</v>
      </c>
    </row>
    <row r="6">
      <c r="A6" s="4" t="inlineStr">
        <is>
          <t>Preferred Stock, Offering</t>
        </is>
      </c>
      <c r="B6" s="5" t="n">
        <v>3000000</v>
      </c>
    </row>
    <row r="7">
      <c r="A7" s="4" t="inlineStr">
        <is>
          <t>Restricted Stock Offering</t>
        </is>
      </c>
      <c r="B7" s="6" t="n">
        <v>1668000</v>
      </c>
    </row>
    <row r="8">
      <c r="A8" s="4" t="inlineStr">
        <is>
          <t>Debt Instrument, Face Amount</t>
        </is>
      </c>
      <c r="E8" s="6" t="n">
        <v>46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9 Months Ended</t>
        </is>
      </c>
    </row>
    <row r="2">
      <c r="B2" s="2" t="inlineStr">
        <is>
          <t>Sep. 30, 2021</t>
        </is>
      </c>
      <c r="C2" s="2" t="inlineStr">
        <is>
          <t>Dec. 31, 2020</t>
        </is>
      </c>
      <c r="D2" s="2" t="inlineStr">
        <is>
          <t>Sep. 30, 2020</t>
        </is>
      </c>
      <c r="E2" s="2" t="inlineStr">
        <is>
          <t>Dec. 31, 2019</t>
        </is>
      </c>
    </row>
    <row r="3">
      <c r="A3" s="3" t="inlineStr">
        <is>
          <t>Accounting Policies [Abstract]</t>
        </is>
      </c>
    </row>
    <row r="4">
      <c r="A4" s="4" t="inlineStr">
        <is>
          <t>Cash and Cash Equivalents, at Carrying Value</t>
        </is>
      </c>
      <c r="B4" s="6" t="n">
        <v>441506</v>
      </c>
      <c r="C4" s="6" t="n">
        <v>64789</v>
      </c>
      <c r="D4" s="6" t="n">
        <v>101660</v>
      </c>
      <c r="E4" s="6" t="n">
        <v>83245</v>
      </c>
    </row>
    <row r="5">
      <c r="A5" s="4" t="inlineStr">
        <is>
          <t>Construction in Progress, Gross</t>
        </is>
      </c>
      <c r="B5" s="5" t="n">
        <v>297097</v>
      </c>
      <c r="C5" s="6" t="n">
        <v>417082</v>
      </c>
    </row>
    <row r="6">
      <c r="A6" s="4" t="inlineStr">
        <is>
          <t>Capital Expenditures Incurred but Not yet Paid</t>
        </is>
      </c>
      <c r="B6" s="6" t="n">
        <v>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Property, Plant and Equipment</t>
        </is>
      </c>
      <c r="B1" s="2" t="inlineStr">
        <is>
          <t>9 Months Ended</t>
        </is>
      </c>
    </row>
    <row r="2">
      <c r="B2" s="2" t="inlineStr">
        <is>
          <t>Sep. 30, 2021</t>
        </is>
      </c>
    </row>
    <row r="3">
      <c r="A3" s="4" t="inlineStr">
        <is>
          <t>Leasehold Improvements [Member]</t>
        </is>
      </c>
    </row>
    <row r="4">
      <c r="A4" s="3" t="inlineStr">
        <is>
          <t>Property, Plant and Equipment [Line Items]</t>
        </is>
      </c>
    </row>
    <row r="5">
      <c r="A5" s="4" t="inlineStr">
        <is>
          <t>Property, Plant and Equipment, Estimated Useful Lives</t>
        </is>
      </c>
      <c r="B5" s="4" t="inlineStr">
        <is>
          <t>Term of lease</t>
        </is>
      </c>
    </row>
    <row r="6">
      <c r="A6" s="4" t="inlineStr">
        <is>
          <t>Minimum [Member] | Office Equipment [Member]</t>
        </is>
      </c>
    </row>
    <row r="7">
      <c r="A7" s="3" t="inlineStr">
        <is>
          <t>Property, Plant and Equipment [Line Items]</t>
        </is>
      </c>
    </row>
    <row r="8">
      <c r="A8" s="4" t="inlineStr">
        <is>
          <t>Property, Plant and Equipment, Useful Life</t>
        </is>
      </c>
      <c r="B8" s="4" t="inlineStr">
        <is>
          <t>3 years</t>
        </is>
      </c>
    </row>
    <row r="9">
      <c r="A9" s="4" t="inlineStr">
        <is>
          <t>Minimum [Member] | Furniture and Fixtures [Member]</t>
        </is>
      </c>
    </row>
    <row r="10">
      <c r="A10" s="3" t="inlineStr">
        <is>
          <t>Property, Plant and Equipment [Line Items]</t>
        </is>
      </c>
    </row>
    <row r="11">
      <c r="A11" s="4" t="inlineStr">
        <is>
          <t>Property, Plant and Equipment, Useful Life</t>
        </is>
      </c>
      <c r="B11" s="4" t="inlineStr">
        <is>
          <t>3 years</t>
        </is>
      </c>
    </row>
    <row r="12">
      <c r="A12" s="4" t="inlineStr">
        <is>
          <t>Minimum [Member] | Machinery and Equipment [Member]</t>
        </is>
      </c>
    </row>
    <row r="13">
      <c r="A13" s="3" t="inlineStr">
        <is>
          <t>Property, Plant and Equipment [Line Items]</t>
        </is>
      </c>
    </row>
    <row r="14">
      <c r="A14" s="4" t="inlineStr">
        <is>
          <t>Property, Plant and Equipment, Useful Life</t>
        </is>
      </c>
      <c r="B14" s="4" t="inlineStr">
        <is>
          <t>3 years</t>
        </is>
      </c>
    </row>
    <row r="15">
      <c r="A15" s="4" t="inlineStr">
        <is>
          <t>Maximum [Member] | Office Equipment [Member]</t>
        </is>
      </c>
    </row>
    <row r="16">
      <c r="A16" s="3" t="inlineStr">
        <is>
          <t>Property, Plant and Equipment [Line Items]</t>
        </is>
      </c>
    </row>
    <row r="17">
      <c r="A17" s="4" t="inlineStr">
        <is>
          <t>Property, Plant and Equipment, Useful Life</t>
        </is>
      </c>
      <c r="B17" s="4" t="inlineStr">
        <is>
          <t>5 years</t>
        </is>
      </c>
    </row>
    <row r="18">
      <c r="A18" s="4" t="inlineStr">
        <is>
          <t>Maximum [Member] | Furniture and Fixtures [Member]</t>
        </is>
      </c>
    </row>
    <row r="19">
      <c r="A19" s="3" t="inlineStr">
        <is>
          <t>Property, Plant and Equipment [Line Items]</t>
        </is>
      </c>
    </row>
    <row r="20">
      <c r="A20" s="4" t="inlineStr">
        <is>
          <t>Property, Plant and Equipment, Useful Life</t>
        </is>
      </c>
      <c r="B20" s="4" t="inlineStr">
        <is>
          <t>7 years</t>
        </is>
      </c>
    </row>
    <row r="21">
      <c r="A21" s="4" t="inlineStr">
        <is>
          <t>Maximum [Member] | Machinery and Equipment [Member]</t>
        </is>
      </c>
    </row>
    <row r="22">
      <c r="A22" s="3" t="inlineStr">
        <is>
          <t>Property, Plant and Equipment [Line Items]</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1</t>
        </is>
      </c>
      <c r="C1" s="2" t="inlineStr">
        <is>
          <t>Dec. 31, 2020</t>
        </is>
      </c>
    </row>
    <row r="2">
      <c r="A2" s="4" t="inlineStr">
        <is>
          <t>Fixed assets, accumulated depreciation (in Dollars)</t>
        </is>
      </c>
      <c r="B2" s="6" t="n">
        <v>19590</v>
      </c>
      <c r="C2" s="6" t="n">
        <v>1572</v>
      </c>
    </row>
    <row r="3">
      <c r="A3" s="4" t="inlineStr">
        <is>
          <t>Convertible notes payable, discount (in Dollars)</t>
        </is>
      </c>
      <c r="B3" s="6" t="n">
        <v>0</v>
      </c>
      <c r="C3" s="6" t="n">
        <v>756795</v>
      </c>
    </row>
    <row r="4">
      <c r="A4" s="4" t="inlineStr">
        <is>
          <t>Preferred stock, shares designated</t>
        </is>
      </c>
      <c r="B4" s="5" t="n">
        <v>100000000</v>
      </c>
      <c r="C4" s="5" t="n">
        <v>100000000</v>
      </c>
    </row>
    <row r="5">
      <c r="A5" s="4" t="inlineStr">
        <is>
          <t>Preferred stock, par value (in Dollars per share)</t>
        </is>
      </c>
      <c r="B5" s="7" t="n">
        <v>0.01</v>
      </c>
      <c r="C5" s="7" t="n">
        <v>0.01</v>
      </c>
    </row>
    <row r="6">
      <c r="A6" s="4" t="inlineStr">
        <is>
          <t>Preferred stock, shares authorized</t>
        </is>
      </c>
      <c r="B6" s="5" t="n">
        <v>100000000</v>
      </c>
      <c r="C6" s="5" t="n">
        <v>100000000</v>
      </c>
    </row>
    <row r="7">
      <c r="A7" s="4" t="inlineStr">
        <is>
          <t>Common stock, par value (in Dollars per share)</t>
        </is>
      </c>
      <c r="B7" s="7" t="n">
        <v>0.01</v>
      </c>
      <c r="C7" s="7" t="n">
        <v>0.01</v>
      </c>
    </row>
    <row r="8">
      <c r="A8" s="4" t="inlineStr">
        <is>
          <t>Common stock, shares authorized</t>
        </is>
      </c>
      <c r="B8" s="5" t="n">
        <v>500000000</v>
      </c>
      <c r="C8" s="5" t="n">
        <v>500000000</v>
      </c>
    </row>
    <row r="9">
      <c r="A9" s="4" t="inlineStr">
        <is>
          <t>Common stock, shares issued</t>
        </is>
      </c>
      <c r="B9" s="5" t="n">
        <v>212853706</v>
      </c>
      <c r="C9" s="5" t="n">
        <v>155381183</v>
      </c>
    </row>
    <row r="10">
      <c r="A10" s="4" t="inlineStr">
        <is>
          <t>Common stock, shares outstanding</t>
        </is>
      </c>
      <c r="B10" s="5" t="n">
        <v>212853706</v>
      </c>
      <c r="C10" s="5" t="n">
        <v>155381183</v>
      </c>
    </row>
    <row r="11">
      <c r="A11" s="4" t="inlineStr">
        <is>
          <t>Series X Preferred Stock [Member]</t>
        </is>
      </c>
    </row>
    <row r="12">
      <c r="A12" s="4" t="inlineStr">
        <is>
          <t>Preferred stock, shares designated</t>
        </is>
      </c>
      <c r="B12" s="5" t="n">
        <v>400000</v>
      </c>
      <c r="C12" s="5" t="n">
        <v>400000</v>
      </c>
    </row>
    <row r="13">
      <c r="A13" s="4" t="inlineStr">
        <is>
          <t>Preferred stock, par value (in Dollars per share)</t>
        </is>
      </c>
      <c r="B13" s="7" t="n">
        <v>0.01</v>
      </c>
      <c r="C13" s="7" t="n">
        <v>0.01</v>
      </c>
    </row>
    <row r="14">
      <c r="A14" s="4" t="inlineStr">
        <is>
          <t>Preferred stock, shares authorized</t>
        </is>
      </c>
      <c r="B14" s="5" t="n">
        <v>400000</v>
      </c>
      <c r="C14" s="5" t="n">
        <v>400000</v>
      </c>
    </row>
    <row r="15">
      <c r="A15" s="4" t="inlineStr">
        <is>
          <t>Preferred stock, shares issued</t>
        </is>
      </c>
      <c r="B15" s="5" t="n">
        <v>26227</v>
      </c>
      <c r="C15" s="5" t="n">
        <v>26227</v>
      </c>
    </row>
    <row r="16">
      <c r="A16" s="4" t="inlineStr">
        <is>
          <t>Preferred stock, shares outstanding</t>
        </is>
      </c>
      <c r="B16" s="5" t="n">
        <v>26227</v>
      </c>
      <c r="C16" s="5" t="n">
        <v>26227</v>
      </c>
    </row>
    <row r="17">
      <c r="A17" s="4" t="inlineStr">
        <is>
          <t>Series A Preferred Stock [Member]</t>
        </is>
      </c>
    </row>
    <row r="18">
      <c r="A18" s="4" t="inlineStr">
        <is>
          <t>Preferred stock, shares designated</t>
        </is>
      </c>
      <c r="B18" s="5" t="n">
        <v>500000</v>
      </c>
      <c r="C18" s="5" t="n">
        <v>500000</v>
      </c>
    </row>
    <row r="19">
      <c r="A19" s="4" t="inlineStr">
        <is>
          <t>Preferred stock, par value (in Dollars per share)</t>
        </is>
      </c>
      <c r="B19" s="7" t="n">
        <v>0.01</v>
      </c>
      <c r="C19" s="7" t="n">
        <v>0.01</v>
      </c>
    </row>
    <row r="20">
      <c r="A20" s="4" t="inlineStr">
        <is>
          <t>Preferred stock, shares authorized</t>
        </is>
      </c>
      <c r="B20" s="5" t="n">
        <v>500000</v>
      </c>
      <c r="C20" s="5" t="n">
        <v>500000</v>
      </c>
    </row>
    <row r="21">
      <c r="A21" s="4" t="inlineStr">
        <is>
          <t>Preferred stock, shares issued</t>
        </is>
      </c>
      <c r="B21" s="5" t="n">
        <v>0</v>
      </c>
      <c r="C21" s="5" t="n">
        <v>4800</v>
      </c>
    </row>
    <row r="22">
      <c r="A22" s="4" t="inlineStr">
        <is>
          <t>Preferred stock, shares outstanding</t>
        </is>
      </c>
      <c r="B22" s="5" t="n">
        <v>0</v>
      </c>
      <c r="C22" s="5" t="n">
        <v>4800</v>
      </c>
    </row>
    <row r="23">
      <c r="A23" s="4" t="inlineStr">
        <is>
          <t>Series C Preferred Stock [Member]</t>
        </is>
      </c>
    </row>
    <row r="24">
      <c r="A24" s="4" t="inlineStr">
        <is>
          <t>Preferred stock, par value (in Dollars per share)</t>
        </is>
      </c>
      <c r="B24" s="7" t="n">
        <v>0.01</v>
      </c>
      <c r="C24" s="7" t="n">
        <v>0.01</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pplicable to Common Shareholders (Details) - Schedule of Earnings Per Share, Basic and Dilu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pplicable to common shareholders</t>
        </is>
      </c>
      <c r="B4" s="6" t="n">
        <v>-1809899</v>
      </c>
      <c r="C4" s="6" t="n">
        <v>-1056001</v>
      </c>
      <c r="D4" s="6" t="n">
        <v>-6088620</v>
      </c>
      <c r="E4" s="6" t="n">
        <v>-2004353</v>
      </c>
    </row>
    <row r="5">
      <c r="A5" s="3" t="inlineStr">
        <is>
          <t>Denominator</t>
        </is>
      </c>
    </row>
    <row r="6">
      <c r="A6" s="4" t="inlineStr">
        <is>
          <t>Weighted average common shares outstanding</t>
        </is>
      </c>
      <c r="B6" s="5" t="n">
        <v>208784236</v>
      </c>
      <c r="C6" s="5" t="n">
        <v>100262378</v>
      </c>
      <c r="D6" s="5" t="n">
        <v>199678995</v>
      </c>
      <c r="E6" s="5" t="n">
        <v>94154754</v>
      </c>
    </row>
    <row r="7">
      <c r="A7" s="3" t="inlineStr">
        <is>
          <t>Net loss per share</t>
        </is>
      </c>
    </row>
    <row r="8">
      <c r="A8" s="4" t="inlineStr">
        <is>
          <t>Basic and diluted</t>
        </is>
      </c>
      <c r="B8" s="7" t="n">
        <v>-0.01</v>
      </c>
      <c r="C8" s="7" t="n">
        <v>-0.01</v>
      </c>
      <c r="D8" s="7" t="n">
        <v>-0.03</v>
      </c>
      <c r="E8" s="7" t="n">
        <v>-0.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hareholders (Details) - Schedule of Antidilutive Securities Excluded from Computation of Earnings Per Share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39718519</v>
      </c>
      <c r="C4" s="5" t="n">
        <v>100663</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18386211</v>
      </c>
      <c r="C7" s="5" t="n">
        <v>67689</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12600000</v>
      </c>
      <c r="C10" s="5" t="n">
        <v>0</v>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Computation of Earnings Per Share, Amount</t>
        </is>
      </c>
      <c r="B13" s="5" t="n">
        <v>8237425</v>
      </c>
      <c r="C13" s="5" t="n">
        <v>0</v>
      </c>
    </row>
    <row r="14">
      <c r="A14" s="4" t="inlineStr">
        <is>
          <t>Accrued interest on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494883</v>
      </c>
      <c r="C16" s="5" t="n">
        <v>327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37" customWidth="1" min="2" max="2"/>
    <col width="80" customWidth="1" min="3" max="3"/>
    <col width="30" customWidth="1" min="4" max="4"/>
    <col width="30" customWidth="1" min="5" max="5"/>
    <col width="37" customWidth="1" min="6" max="6"/>
    <col width="37" customWidth="1" min="7" max="7"/>
    <col width="37" customWidth="1" min="8" max="8"/>
    <col width="37" customWidth="1" min="9" max="9"/>
    <col width="21" customWidth="1" min="10" max="10"/>
    <col width="37" customWidth="1" min="11" max="11"/>
    <col width="37" customWidth="1" min="12" max="12"/>
    <col width="37" customWidth="1" min="13" max="13"/>
    <col width="23" customWidth="1" min="14" max="14"/>
    <col width="24" customWidth="1" min="15" max="15"/>
    <col width="24" customWidth="1" min="16" max="16"/>
  </cols>
  <sheetData>
    <row r="1">
      <c r="A1" s="1" t="inlineStr">
        <is>
          <t>Related Party Transactions (Details)</t>
        </is>
      </c>
      <c r="B1" s="2" t="inlineStr">
        <is>
          <t>Aug. 26, 2021USD ($)$ / sharesshares</t>
        </is>
      </c>
      <c r="C1" s="2" t="inlineStr">
        <is>
          <t>Jul. 21, 2021$ / sharesshares</t>
        </is>
      </c>
      <c r="D1" s="2" t="inlineStr">
        <is>
          <t>Apr. 19, 2021$ / sharesshares</t>
        </is>
      </c>
      <c r="E1" s="2" t="inlineStr">
        <is>
          <t>Mar. 17, 2021$ / sharesshares</t>
        </is>
      </c>
      <c r="F1" s="2" t="inlineStr">
        <is>
          <t>Feb. 27, 2021USD ($)$ / sharesshares</t>
        </is>
      </c>
      <c r="G1" s="2" t="inlineStr">
        <is>
          <t>Aug. 01, 2020USD ($)$ / sharesshares</t>
        </is>
      </c>
      <c r="H1" s="2" t="inlineStr">
        <is>
          <t>Jun. 01, 2020USD ($)$ / sharesshares</t>
        </is>
      </c>
      <c r="I1" s="2" t="inlineStr">
        <is>
          <t>Mar. 02, 2020USD ($)$ / sharesshares</t>
        </is>
      </c>
      <c r="J1" s="2" t="inlineStr">
        <is>
          <t>Sep. 30, 2021USD ($)</t>
        </is>
      </c>
      <c r="K1" s="2" t="inlineStr">
        <is>
          <t>Sep. 30, 2020USD ($)$ / sharesshares</t>
        </is>
      </c>
      <c r="L1" s="2" t="inlineStr">
        <is>
          <t>Sep. 30, 2021USD ($)$ / sharesshares</t>
        </is>
      </c>
      <c r="M1" s="2" t="inlineStr">
        <is>
          <t>Sep. 30, 2020USD ($)$ / sharesshares</t>
        </is>
      </c>
      <c r="N1" s="2" t="inlineStr">
        <is>
          <t>May 06, 2021$ / shares</t>
        </is>
      </c>
      <c r="O1" s="2" t="inlineStr">
        <is>
          <t>Mar. 23, 2021$ / shares</t>
        </is>
      </c>
      <c r="P1" s="2" t="inlineStr">
        <is>
          <t>Feb. 01, 2021$ / shares</t>
        </is>
      </c>
    </row>
    <row r="2">
      <c r="A2" s="3" t="inlineStr">
        <is>
          <t>Related Party Transactions (Details) [Line Items]</t>
        </is>
      </c>
    </row>
    <row r="3">
      <c r="A3" s="4" t="inlineStr">
        <is>
          <t>Share-based Compensation Arrangement by Share-based Payment Award, Options, Grants in Period, Gross (in Shares)</t>
        </is>
      </c>
      <c r="L3" s="5" t="n">
        <v>13585000</v>
      </c>
    </row>
    <row r="4">
      <c r="A4" s="4" t="inlineStr">
        <is>
          <t>Share-based Compensation Arrangements by Share-based Payment Award, Options, Grants in Period, Weighted Average Exercise Price (in Dollars per share) | $ / shares</t>
        </is>
      </c>
      <c r="L4" s="7" t="n">
        <v>0.27</v>
      </c>
    </row>
    <row r="5">
      <c r="A5" s="4" t="inlineStr">
        <is>
          <t>Stock Issued During Period, Shares, Issued for Services (in Shares)</t>
        </is>
      </c>
      <c r="B5" s="5" t="n">
        <v>312800</v>
      </c>
      <c r="D5" s="5" t="n">
        <v>1962</v>
      </c>
      <c r="E5" s="5" t="n">
        <v>300000</v>
      </c>
      <c r="M5" s="5" t="n">
        <v>386985</v>
      </c>
    </row>
    <row r="6">
      <c r="A6" s="4" t="inlineStr">
        <is>
          <t>Shares Issued, Price Per Share (in Dollars per share) | $ / shares</t>
        </is>
      </c>
      <c r="B6" s="7" t="n">
        <v>0.25</v>
      </c>
      <c r="D6" s="7" t="n">
        <v>0.01</v>
      </c>
      <c r="E6" s="7" t="n">
        <v>0.31</v>
      </c>
      <c r="K6" s="8" t="n">
        <v>0.034</v>
      </c>
      <c r="M6" s="8" t="n">
        <v>0.034</v>
      </c>
      <c r="N6" s="7" t="n">
        <v>0.25</v>
      </c>
      <c r="O6" s="7" t="n">
        <v>0.26</v>
      </c>
      <c r="P6" s="7" t="n">
        <v>0.25</v>
      </c>
    </row>
    <row r="7">
      <c r="A7" s="4" t="inlineStr">
        <is>
          <t>Stock Issued During Period, Value, Issued for Services | $</t>
        </is>
      </c>
      <c r="B7" s="6" t="n">
        <v>78200</v>
      </c>
      <c r="K7" s="6" t="n">
        <v>21656</v>
      </c>
      <c r="L7" s="6" t="n">
        <v>421559</v>
      </c>
      <c r="M7" s="6" t="n">
        <v>29336</v>
      </c>
    </row>
    <row r="8">
      <c r="A8" s="4" t="inlineStr">
        <is>
          <t>Dividends, Preferred Stock | $</t>
        </is>
      </c>
      <c r="J8" s="6" t="n">
        <v>40433</v>
      </c>
      <c r="K8" s="5" t="n">
        <v>19392</v>
      </c>
      <c r="L8" s="5" t="n">
        <v>115047</v>
      </c>
      <c r="M8" s="5" t="n">
        <v>56143</v>
      </c>
    </row>
    <row r="9">
      <c r="A9" s="4" t="inlineStr">
        <is>
          <t>Share-based Compensation Arrangement by Share-based Payment Award, Options, Grants in Period, Net of Forfeitures (in Shares)</t>
        </is>
      </c>
      <c r="I9" s="5" t="n">
        <v>4500000</v>
      </c>
    </row>
    <row r="10">
      <c r="A10" s="4" t="inlineStr">
        <is>
          <t>Share-based Payment Arrangement, Expense | $</t>
        </is>
      </c>
      <c r="I10" s="6" t="n">
        <v>176229</v>
      </c>
      <c r="K10" s="6" t="n">
        <v>9792</v>
      </c>
    </row>
    <row r="11">
      <c r="A11" s="4" t="inlineStr">
        <is>
          <t>Share-based Compensation Arrangement by Share-based Payment Award, Options, Vested, Number of Shares (in Shares)</t>
        </is>
      </c>
      <c r="K11" s="5" t="n">
        <v>3000000</v>
      </c>
    </row>
    <row r="12">
      <c r="A12" s="4" t="inlineStr">
        <is>
          <t>Issued to Each Related Party [Member]</t>
        </is>
      </c>
    </row>
    <row r="13">
      <c r="A13" s="3" t="inlineStr">
        <is>
          <t>Related Party Transactions (Details) [Line Items]</t>
        </is>
      </c>
    </row>
    <row r="14">
      <c r="A14" s="4" t="inlineStr">
        <is>
          <t>Share-based Compensation Arrangements by Share-based Payment Award, Options, Grants in Period, Weighted Average Exercise Price (in Dollars per share) | $ / shares</t>
        </is>
      </c>
      <c r="I14" s="7" t="n">
        <v>0.05</v>
      </c>
    </row>
    <row r="15">
      <c r="A15" s="4" t="inlineStr">
        <is>
          <t>Share-based Payment Arrangement, Expense | $</t>
        </is>
      </c>
      <c r="I15" s="6" t="n">
        <v>58743</v>
      </c>
      <c r="K15" s="6" t="n">
        <v>4896</v>
      </c>
    </row>
    <row r="16">
      <c r="A16" s="4" t="inlineStr">
        <is>
          <t>Share-based Compensation Arrangement by Share-based Payment Award, Award Vesting Period</t>
        </is>
      </c>
      <c r="I16" s="4" t="inlineStr">
        <is>
          <t>3 years</t>
        </is>
      </c>
    </row>
    <row r="17">
      <c r="A17" s="4" t="inlineStr">
        <is>
          <t>Chief Executive Officer [Member] | Issued to Each Related Party [Member]</t>
        </is>
      </c>
    </row>
    <row r="18">
      <c r="A18" s="3" t="inlineStr">
        <is>
          <t>Related Party Transactions (Details) [Line Items]</t>
        </is>
      </c>
    </row>
    <row r="19">
      <c r="A19" s="4" t="inlineStr">
        <is>
          <t>Share-based Compensation Arrangement by Share-based Payment Award, Options, Grants in Period, Net of Forfeitures (in Shares)</t>
        </is>
      </c>
      <c r="I19" s="5" t="n">
        <v>1500000</v>
      </c>
    </row>
    <row r="20">
      <c r="A20" s="4" t="inlineStr">
        <is>
          <t>Director [Member]</t>
        </is>
      </c>
    </row>
    <row r="21">
      <c r="A21" s="3" t="inlineStr">
        <is>
          <t>Related Party Transactions (Details) [Line Items]</t>
        </is>
      </c>
    </row>
    <row r="22">
      <c r="A22" s="4" t="inlineStr">
        <is>
          <t>Share-based Compensation Arrangements by Share-based Payment Award, Options, Grants in Period, Weighted Average Exercise Price (in Dollars per share) | $ / shares</t>
        </is>
      </c>
      <c r="F22" s="7" t="n">
        <v>0.05</v>
      </c>
      <c r="H22" s="7" t="n">
        <v>0.03</v>
      </c>
    </row>
    <row r="23">
      <c r="A23" s="4" t="inlineStr">
        <is>
          <t>Share-based Compensation Arrangement by Share-based Payment Award, Options, Grants in Period, Net of Forfeitures (in Shares)</t>
        </is>
      </c>
      <c r="F23" s="5" t="n">
        <v>2000000</v>
      </c>
      <c r="H23" s="5" t="n">
        <v>1000000</v>
      </c>
    </row>
    <row r="24">
      <c r="A24" s="4" t="inlineStr">
        <is>
          <t>Share-based Compensation Arrangement by Share-based Payment Award, Expiration Period</t>
        </is>
      </c>
      <c r="F24" s="4" t="inlineStr">
        <is>
          <t>10 years</t>
        </is>
      </c>
    </row>
    <row r="25">
      <c r="A25" s="4" t="inlineStr">
        <is>
          <t>Number of Directors</t>
        </is>
      </c>
      <c r="F25" s="5" t="n">
        <v>2</v>
      </c>
    </row>
    <row r="26">
      <c r="A26" s="4" t="inlineStr">
        <is>
          <t>Share-based Payment Arrangement, Expense | $</t>
        </is>
      </c>
      <c r="F26" s="6" t="n">
        <v>78324</v>
      </c>
      <c r="H26" s="6" t="n">
        <v>28460</v>
      </c>
      <c r="K26" s="5" t="n">
        <v>6528</v>
      </c>
      <c r="M26" s="5" t="n">
        <v>9487</v>
      </c>
    </row>
    <row r="27">
      <c r="A27" s="4" t="inlineStr">
        <is>
          <t>Director [Member] | Issued to Each Related Party [Member]</t>
        </is>
      </c>
    </row>
    <row r="28">
      <c r="A28" s="3" t="inlineStr">
        <is>
          <t>Related Party Transactions (Details) [Line Items]</t>
        </is>
      </c>
    </row>
    <row r="29">
      <c r="A29" s="4" t="inlineStr">
        <is>
          <t>Share-based Compensation Arrangement by Share-based Payment Award, Options, Grants in Period, Net of Forfeitures (in Shares)</t>
        </is>
      </c>
      <c r="F29" s="5" t="n">
        <v>1000000</v>
      </c>
    </row>
    <row r="30">
      <c r="A30" s="4" t="inlineStr">
        <is>
          <t>Share-based Payment Arrangement, Expense | $</t>
        </is>
      </c>
      <c r="F30" s="6" t="n">
        <v>39162</v>
      </c>
      <c r="K30" s="6" t="n">
        <v>3264</v>
      </c>
    </row>
    <row r="31">
      <c r="A31" s="4" t="inlineStr">
        <is>
          <t>Former President [Member]</t>
        </is>
      </c>
    </row>
    <row r="32">
      <c r="A32" s="3" t="inlineStr">
        <is>
          <t>Related Party Transactions (Details) [Line Items]</t>
        </is>
      </c>
    </row>
    <row r="33">
      <c r="A33" s="4" t="inlineStr">
        <is>
          <t>Share-based Compensation Arrangement by Share-based Payment Award, Options, Forfeitures in Period (in Shares)</t>
        </is>
      </c>
      <c r="I33" s="5" t="n">
        <v>1500000</v>
      </c>
    </row>
    <row r="34">
      <c r="A34" s="4" t="inlineStr">
        <is>
          <t>Compensation as Director [Member]</t>
        </is>
      </c>
    </row>
    <row r="35">
      <c r="A35" s="3" t="inlineStr">
        <is>
          <t>Related Party Transactions (Details) [Line Items]</t>
        </is>
      </c>
    </row>
    <row r="36">
      <c r="A36" s="4" t="inlineStr">
        <is>
          <t>Share-based Compensation Arrangements by Share-based Payment Award, Options, Grants in Period, Weighted Average Exercise Price (in Dollars per share) | $ / shares</t>
        </is>
      </c>
      <c r="G36" s="7" t="n">
        <v>0.05</v>
      </c>
    </row>
    <row r="37">
      <c r="A37" s="4" t="inlineStr">
        <is>
          <t>Share-based Compensation Arrangement by Share-based Payment Award, Options, Grants in Period, Net of Forfeitures (in Shares)</t>
        </is>
      </c>
      <c r="G37" s="5" t="n">
        <v>1000000</v>
      </c>
    </row>
    <row r="38">
      <c r="A38" s="4" t="inlineStr">
        <is>
          <t>Share-based Payment Arrangement, Expense | $</t>
        </is>
      </c>
      <c r="G38" s="6" t="n">
        <v>56037</v>
      </c>
      <c r="M38" s="6" t="n">
        <v>11595</v>
      </c>
    </row>
    <row r="39">
      <c r="A39" s="4" t="inlineStr">
        <is>
          <t>Share-based Payment Arrangement, Option [Member]</t>
        </is>
      </c>
    </row>
    <row r="40">
      <c r="A40" s="3" t="inlineStr">
        <is>
          <t>Related Party Transactions (Details) [Line Items]</t>
        </is>
      </c>
    </row>
    <row r="41">
      <c r="A41" s="4" t="inlineStr">
        <is>
          <t>Share-based Compensation Arrangement by Share-based Payment Award, Options, Grants in Period, Gross (in Shares)</t>
        </is>
      </c>
      <c r="C41" s="5" t="n">
        <v>3000000</v>
      </c>
    </row>
    <row r="42">
      <c r="A42" s="4" t="inlineStr">
        <is>
          <t>Share-based Compensation Arrangement by Share-based Payment Award, Award Vesting Rights</t>
        </is>
      </c>
      <c r="C42" s="4" t="inlineStr">
        <is>
          <t>vest following the Company’s achievement of a total of $30 million of revenues over four consecutive quarters</t>
        </is>
      </c>
    </row>
    <row r="43">
      <c r="A43" s="4" t="inlineStr">
        <is>
          <t>Share-based Compensation Arrangements by Share-based Payment Award, Options, Grants in Period, Weighted Average Exercise Price (in Dollars per share) | $ / shares</t>
        </is>
      </c>
      <c r="C43" s="7" t="n">
        <v>0.25</v>
      </c>
    </row>
    <row r="44">
      <c r="A44" s="4" t="inlineStr">
        <is>
          <t>Share-based Compensation Arrangement by Share-based Payment Award, Expiration Period</t>
        </is>
      </c>
      <c r="C44" s="4" t="inlineStr">
        <is>
          <t>10 years</t>
        </is>
      </c>
    </row>
    <row r="45">
      <c r="A45" s="4" t="inlineStr">
        <is>
          <t>Share-based Payment Arrangement, Option [Member] | Chief Executive Officer [Member]</t>
        </is>
      </c>
    </row>
    <row r="46">
      <c r="A46" s="3" t="inlineStr">
        <is>
          <t>Related Party Transactions (Details) [Line Items]</t>
        </is>
      </c>
    </row>
    <row r="47">
      <c r="A47" s="4" t="inlineStr">
        <is>
          <t>Share-based Compensation Arrangement by Share-based Payment Award, Options, Grants in Period, Gross (in Shares)</t>
        </is>
      </c>
      <c r="C47" s="5" t="n">
        <v>1500000</v>
      </c>
    </row>
    <row r="48">
      <c r="A48" s="4" t="inlineStr">
        <is>
          <t>Share-based Payment Arrangement, Option [Member] | Chief Financial Officer [Member]</t>
        </is>
      </c>
    </row>
    <row r="49">
      <c r="A49" s="3" t="inlineStr">
        <is>
          <t>Related Party Transactions (Details) [Line Items]</t>
        </is>
      </c>
    </row>
    <row r="50">
      <c r="A50" s="4" t="inlineStr">
        <is>
          <t>Share-based Compensation Arrangement by Share-based Payment Award, Options, Grants in Period, Gross (in Shares)</t>
        </is>
      </c>
      <c r="C50" s="5" t="n">
        <v>750000</v>
      </c>
    </row>
    <row r="51">
      <c r="A51" s="4" t="inlineStr">
        <is>
          <t>Share-based Payment Arrangement, Option [Member] | Chief Legal Officer [Member]</t>
        </is>
      </c>
    </row>
    <row r="52">
      <c r="A52" s="3" t="inlineStr">
        <is>
          <t>Related Party Transactions (Details) [Line Items]</t>
        </is>
      </c>
    </row>
    <row r="53">
      <c r="A53" s="4" t="inlineStr">
        <is>
          <t>Share-based Compensation Arrangement by Share-based Payment Award, Options, Grants in Period, Gross (in Shares)</t>
        </is>
      </c>
      <c r="C53" s="5" t="n">
        <v>750000</v>
      </c>
    </row>
    <row r="54">
      <c r="A54" s="4" t="inlineStr">
        <is>
          <t>Restricted Stock [Member]</t>
        </is>
      </c>
    </row>
    <row r="55">
      <c r="A55" s="3" t="inlineStr">
        <is>
          <t>Related Party Transactions (Details) [Line Items]</t>
        </is>
      </c>
    </row>
    <row r="56">
      <c r="A56" s="4" t="inlineStr">
        <is>
          <t>Stock Issued During Period, Shares, Issued for Services (in Shares)</t>
        </is>
      </c>
      <c r="M56" s="5" t="n">
        <v>200000</v>
      </c>
    </row>
    <row r="57">
      <c r="A57" s="4" t="inlineStr">
        <is>
          <t>Stock Issued During Period, Value, Issued for Services | $</t>
        </is>
      </c>
      <c r="M57" s="6" t="n">
        <v>7680</v>
      </c>
    </row>
    <row r="58">
      <c r="A58" s="4" t="inlineStr">
        <is>
          <t>Share-based Payment Arrangement, Expense | $</t>
        </is>
      </c>
      <c r="M58" s="6" t="n">
        <v>69342</v>
      </c>
    </row>
    <row r="59">
      <c r="A59" s="4" t="inlineStr">
        <is>
          <t>Share-based Compensation Arrangement by Share-based Payment Award, Equity Instruments Other than Options, Vested in Period (in Shares)</t>
        </is>
      </c>
      <c r="M59" s="5" t="n">
        <v>750000</v>
      </c>
    </row>
    <row r="60">
      <c r="A60" s="4" t="inlineStr">
        <is>
          <t>Restricted Stock [Member] | Compensation as Director [Member]</t>
        </is>
      </c>
    </row>
    <row r="61">
      <c r="A61" s="3" t="inlineStr">
        <is>
          <t>Related Party Transactions (Details) [Line Items]</t>
        </is>
      </c>
    </row>
    <row r="62">
      <c r="A62" s="4" t="inlineStr">
        <is>
          <t>Share-based Compensation Arrangement by Share-based Payment Award, Equity Instruments Other than Options, Vested in Period (in Shares)</t>
        </is>
      </c>
      <c r="M62" s="5" t="n">
        <v>1000000</v>
      </c>
    </row>
    <row r="63">
      <c r="A63" s="4" t="inlineStr">
        <is>
          <t>Restricted Stock [Member] | Compensation as Officer [Member]</t>
        </is>
      </c>
    </row>
    <row r="64">
      <c r="A64" s="3" t="inlineStr">
        <is>
          <t>Related Party Transactions (Details) [Line Items]</t>
        </is>
      </c>
    </row>
    <row r="65">
      <c r="A65" s="4" t="inlineStr">
        <is>
          <t>Share-based Compensation Arrangement by Share-based Payment Award, Equity Instruments Other than Options, Vested in Period (in Shares)</t>
        </is>
      </c>
      <c r="M65" s="5" t="n">
        <v>250000</v>
      </c>
    </row>
    <row r="66">
      <c r="A66" s="4" t="inlineStr">
        <is>
          <t>Restricted Stock [Member] | Officer [Member]</t>
        </is>
      </c>
    </row>
    <row r="67">
      <c r="A67" s="3" t="inlineStr">
        <is>
          <t>Related Party Transactions (Details) [Line Items]</t>
        </is>
      </c>
    </row>
    <row r="68">
      <c r="A68" s="4" t="inlineStr">
        <is>
          <t>Share-based Payment Arrangement, Expense | $</t>
        </is>
      </c>
      <c r="M68" s="6" t="n">
        <v>15635</v>
      </c>
    </row>
    <row r="69">
      <c r="A69" s="4" t="inlineStr">
        <is>
          <t>Restricted Stock [Member] | Director [Member]</t>
        </is>
      </c>
    </row>
    <row r="70">
      <c r="A70" s="3" t="inlineStr">
        <is>
          <t>Related Party Transactions (Details) [Line Items]</t>
        </is>
      </c>
    </row>
    <row r="71">
      <c r="A71" s="4" t="inlineStr">
        <is>
          <t>Share-based Payment Arrangement, Expense | $</t>
        </is>
      </c>
      <c r="M71" s="5" t="n">
        <v>26511</v>
      </c>
    </row>
    <row r="72">
      <c r="A72" s="4" t="inlineStr">
        <is>
          <t>Restricted Stock [Member] | Management [Member]</t>
        </is>
      </c>
    </row>
    <row r="73">
      <c r="A73" s="3" t="inlineStr">
        <is>
          <t>Related Party Transactions (Details) [Line Items]</t>
        </is>
      </c>
    </row>
    <row r="74">
      <c r="A74" s="4" t="inlineStr">
        <is>
          <t>Share-based Payment Arrangement, Expense | $</t>
        </is>
      </c>
      <c r="M74" s="5" t="n">
        <v>27196</v>
      </c>
    </row>
    <row r="75">
      <c r="A75" s="4" t="inlineStr">
        <is>
          <t>Series X Preferred Stock [Member]</t>
        </is>
      </c>
    </row>
    <row r="76">
      <c r="A76" s="3" t="inlineStr">
        <is>
          <t>Related Party Transactions (Details) [Line Items]</t>
        </is>
      </c>
    </row>
    <row r="77">
      <c r="A77" s="4" t="inlineStr">
        <is>
          <t>Dividends, Preferred Stock | $</t>
        </is>
      </c>
      <c r="J77" s="5" t="n">
        <v>15141</v>
      </c>
      <c r="L77" s="5" t="n">
        <v>46677</v>
      </c>
      <c r="M77" s="5" t="n">
        <v>49176</v>
      </c>
    </row>
    <row r="78">
      <c r="A78" s="4" t="inlineStr">
        <is>
          <t>Series X Preferred Stock [Member] | Officer [Member]</t>
        </is>
      </c>
    </row>
    <row r="79">
      <c r="A79" s="3" t="inlineStr">
        <is>
          <t>Related Party Transactions (Details) [Line Items]</t>
        </is>
      </c>
    </row>
    <row r="80">
      <c r="A80" s="4" t="inlineStr">
        <is>
          <t>Dividends, Preferred Stock | $</t>
        </is>
      </c>
      <c r="J80" s="5" t="n">
        <v>2000</v>
      </c>
      <c r="L80" s="5" t="n">
        <v>6000</v>
      </c>
      <c r="M80" s="5" t="n">
        <v>9750</v>
      </c>
    </row>
    <row r="81">
      <c r="A81" s="4" t="inlineStr">
        <is>
          <t>Series X Preferred Stock [Member] | Majority Shareholder [Member]</t>
        </is>
      </c>
    </row>
    <row r="82">
      <c r="A82" s="3" t="inlineStr">
        <is>
          <t>Related Party Transactions (Details) [Line Items]</t>
        </is>
      </c>
    </row>
    <row r="83">
      <c r="A83" s="4" t="inlineStr">
        <is>
          <t>Dividends, Preferred Stock | $</t>
        </is>
      </c>
      <c r="J83" s="5" t="n">
        <v>7816</v>
      </c>
      <c r="L83" s="5" t="n">
        <v>23444</v>
      </c>
      <c r="M83" s="5" t="n">
        <v>23443</v>
      </c>
    </row>
    <row r="84">
      <c r="A84" s="4" t="inlineStr">
        <is>
          <t>Series X Preferred Stock [Member] | Investor [Member]</t>
        </is>
      </c>
    </row>
    <row r="85">
      <c r="A85" s="3" t="inlineStr">
        <is>
          <t>Related Party Transactions (Details) [Line Items]</t>
        </is>
      </c>
    </row>
    <row r="86">
      <c r="A86" s="4" t="inlineStr">
        <is>
          <t>Dividends, Preferred Stock | $</t>
        </is>
      </c>
      <c r="J86" s="6" t="n">
        <v>5325</v>
      </c>
      <c r="L86" s="6" t="n">
        <v>17233</v>
      </c>
      <c r="M86" s="6" t="n">
        <v>159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ight to Use Assets and Lease Liabilities - Operating Leases (Details) - USD ($)</t>
        </is>
      </c>
      <c r="B1" s="2" t="inlineStr">
        <is>
          <t>Sep. 28, 2021</t>
        </is>
      </c>
      <c r="C1" s="2" t="inlineStr">
        <is>
          <t>Sep. 09, 2021</t>
        </is>
      </c>
      <c r="D1" s="2" t="inlineStr">
        <is>
          <t>Aug. 31, 2021</t>
        </is>
      </c>
      <c r="E1" s="2" t="inlineStr">
        <is>
          <t>Jun. 24, 2021</t>
        </is>
      </c>
      <c r="F1" s="2" t="inlineStr">
        <is>
          <t>Jun. 08, 2021</t>
        </is>
      </c>
      <c r="G1" s="2" t="inlineStr">
        <is>
          <t>May 24, 2021</t>
        </is>
      </c>
      <c r="H1" s="2" t="inlineStr">
        <is>
          <t>Nov. 01, 2020</t>
        </is>
      </c>
      <c r="I1" s="2" t="inlineStr">
        <is>
          <t>Sep. 30, 2021</t>
        </is>
      </c>
      <c r="J1" s="2" t="inlineStr">
        <is>
          <t>Sep. 30, 2020</t>
        </is>
      </c>
      <c r="K1" s="2" t="inlineStr">
        <is>
          <t>Sep. 30, 2021</t>
        </is>
      </c>
      <c r="L1" s="2" t="inlineStr">
        <is>
          <t>Sep. 30, 2020</t>
        </is>
      </c>
      <c r="M1" s="2" t="inlineStr">
        <is>
          <t>Dec. 31, 2020</t>
        </is>
      </c>
    </row>
    <row r="2">
      <c r="A2" s="3" t="inlineStr">
        <is>
          <t>Right to Use Assets and Lease Liabilities - Operating Leases (Details) [Line Items]</t>
        </is>
      </c>
    </row>
    <row r="3">
      <c r="A3" s="4" t="inlineStr">
        <is>
          <t>Lessee, Operating Lease, Term of Contract</t>
        </is>
      </c>
      <c r="D3" s="4" t="inlineStr">
        <is>
          <t>114 months</t>
        </is>
      </c>
      <c r="E3" s="4" t="inlineStr">
        <is>
          <t>2 years 6 months</t>
        </is>
      </c>
      <c r="F3" s="4" t="inlineStr">
        <is>
          <t>8 years</t>
        </is>
      </c>
      <c r="G3" s="4" t="inlineStr">
        <is>
          <t>7 years</t>
        </is>
      </c>
      <c r="H3" s="4" t="inlineStr">
        <is>
          <t>8 years</t>
        </is>
      </c>
    </row>
    <row r="4">
      <c r="A4" s="4" t="inlineStr">
        <is>
          <t>Operating Lease, Expense</t>
        </is>
      </c>
      <c r="I4" s="6" t="n">
        <v>153300</v>
      </c>
      <c r="J4" s="6" t="n">
        <v>0</v>
      </c>
      <c r="K4" s="6" t="n">
        <v>212500</v>
      </c>
      <c r="L4" s="6" t="n">
        <v>0</v>
      </c>
    </row>
    <row r="5">
      <c r="A5" s="4" t="inlineStr">
        <is>
          <t>Operating Lease, Liability</t>
        </is>
      </c>
      <c r="I5" s="5" t="n">
        <v>3194263</v>
      </c>
      <c r="K5" s="5" t="n">
        <v>3194263</v>
      </c>
      <c r="M5" s="6" t="n">
        <v>321004</v>
      </c>
    </row>
    <row r="6">
      <c r="A6" s="4" t="inlineStr">
        <is>
          <t>Operating Lease, Right-of-Use Asset</t>
        </is>
      </c>
      <c r="I6" s="5" t="n">
        <v>3052351</v>
      </c>
      <c r="K6" s="5" t="n">
        <v>3052351</v>
      </c>
      <c r="M6" s="6" t="n">
        <v>310361</v>
      </c>
    </row>
    <row r="7">
      <c r="A7" s="4" t="inlineStr">
        <is>
          <t>Operating Lease, Right-of-Use Asset, Amortization Expense</t>
        </is>
      </c>
      <c r="I7" s="6" t="n">
        <v>18500</v>
      </c>
      <c r="J7" s="6" t="n">
        <v>0</v>
      </c>
      <c r="K7" s="6" t="n">
        <v>71349</v>
      </c>
      <c r="L7" s="6" t="n">
        <v>0</v>
      </c>
    </row>
    <row r="8">
      <c r="A8" s="4" t="inlineStr">
        <is>
          <t>Lessee, Operating Lease, Discount Rate</t>
        </is>
      </c>
      <c r="I8" s="4" t="inlineStr">
        <is>
          <t>12.00%</t>
        </is>
      </c>
      <c r="K8" s="4" t="inlineStr">
        <is>
          <t>12.00%</t>
        </is>
      </c>
    </row>
    <row r="9">
      <c r="A9" s="4" t="inlineStr">
        <is>
          <t>Minimum [Member]</t>
        </is>
      </c>
    </row>
    <row r="10">
      <c r="A10" s="3" t="inlineStr">
        <is>
          <t>Right to Use Assets and Lease Liabilities - Operating Leases (Details) [Line Items]</t>
        </is>
      </c>
    </row>
    <row r="11">
      <c r="A11" s="4" t="inlineStr">
        <is>
          <t>Lessee, Operating Lease, Term of Contract</t>
        </is>
      </c>
      <c r="B11" s="4" t="inlineStr">
        <is>
          <t>96 years</t>
        </is>
      </c>
      <c r="C11" s="4" t="inlineStr">
        <is>
          <t>90 years</t>
        </is>
      </c>
    </row>
    <row r="12">
      <c r="A12" s="4" t="inlineStr">
        <is>
          <t>Operating Lease, Expense</t>
        </is>
      </c>
      <c r="B12" s="6" t="n">
        <v>640000</v>
      </c>
      <c r="C12" s="6" t="n">
        <v>489000</v>
      </c>
      <c r="D12" s="6" t="n">
        <v>663000</v>
      </c>
      <c r="E12" s="6" t="n">
        <v>244000</v>
      </c>
      <c r="F12" s="6" t="n">
        <v>620000</v>
      </c>
      <c r="G12" s="6" t="n">
        <v>673000</v>
      </c>
      <c r="H12" s="6" t="n">
        <v>51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ase, Cost - USD ($)</t>
        </is>
      </c>
      <c r="B1" s="2" t="inlineStr">
        <is>
          <t>Sep. 30, 2021</t>
        </is>
      </c>
      <c r="C1" s="2" t="inlineStr">
        <is>
          <t>Dec. 31, 2020</t>
        </is>
      </c>
    </row>
    <row r="2">
      <c r="A2" s="3" t="inlineStr">
        <is>
          <t>Right to Use Assets and Lease Liabilities - Operating Leases (Details) - Lease, Cost [Line Items]</t>
        </is>
      </c>
    </row>
    <row r="3">
      <c r="A3" s="4" t="inlineStr">
        <is>
          <t>Right to use assets, net</t>
        </is>
      </c>
      <c r="B3" s="6" t="n">
        <v>3052351</v>
      </c>
      <c r="C3" s="6" t="n">
        <v>310361</v>
      </c>
    </row>
    <row r="4">
      <c r="A4" s="4" t="inlineStr">
        <is>
          <t>Lease liability</t>
        </is>
      </c>
      <c r="B4" s="5" t="n">
        <v>3194263</v>
      </c>
      <c r="C4" s="5" t="n">
        <v>321004</v>
      </c>
    </row>
    <row r="5">
      <c r="A5" s="4" t="inlineStr">
        <is>
          <t>Less: current portion</t>
        </is>
      </c>
      <c r="B5" s="5" t="n">
        <v>-102133</v>
      </c>
      <c r="C5" s="5" t="n">
        <v>-8905</v>
      </c>
    </row>
    <row r="6">
      <c r="A6" s="4" t="inlineStr">
        <is>
          <t>Lease liability, non-current</t>
        </is>
      </c>
      <c r="B6" s="5" t="n">
        <v>3092130</v>
      </c>
      <c r="C6" s="5" t="n">
        <v>312099</v>
      </c>
    </row>
    <row r="7">
      <c r="A7" s="4" t="inlineStr">
        <is>
          <t>Building [Member]</t>
        </is>
      </c>
    </row>
    <row r="8">
      <c r="A8" s="3" t="inlineStr">
        <is>
          <t>Right to Use Assets and Lease Liabilities - Operating Leases (Details) - Lease, Cost [Line Items]</t>
        </is>
      </c>
    </row>
    <row r="9">
      <c r="A9" s="4" t="inlineStr">
        <is>
          <t>Right to use assets, net</t>
        </is>
      </c>
      <c r="B9" s="5" t="n">
        <v>2869719</v>
      </c>
      <c r="C9" s="5" t="n">
        <v>310361</v>
      </c>
    </row>
    <row r="10">
      <c r="A10" s="4" t="inlineStr">
        <is>
          <t>Lease liability</t>
        </is>
      </c>
      <c r="B10" s="5" t="n">
        <v>2988118</v>
      </c>
      <c r="C10" s="5" t="n">
        <v>321004</v>
      </c>
    </row>
    <row r="11">
      <c r="A11" s="4" t="inlineStr">
        <is>
          <t>Office Equipment [Member]</t>
        </is>
      </c>
    </row>
    <row r="12">
      <c r="A12" s="3" t="inlineStr">
        <is>
          <t>Right to Use Assets and Lease Liabilities - Operating Leases (Details) - Lease, Cost [Line Items]</t>
        </is>
      </c>
    </row>
    <row r="13">
      <c r="A13" s="4" t="inlineStr">
        <is>
          <t>Right to use assets, net</t>
        </is>
      </c>
      <c r="B13" s="5" t="n">
        <v>182632</v>
      </c>
      <c r="C13" s="5" t="n">
        <v>0</v>
      </c>
    </row>
    <row r="14">
      <c r="A14" s="4" t="inlineStr">
        <is>
          <t>Lease liability</t>
        </is>
      </c>
      <c r="B14" s="6" t="n">
        <v>206145</v>
      </c>
      <c r="C1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ssee, Operating Lease, Liability, Maturity - USD ($)</t>
        </is>
      </c>
      <c r="B1" s="2" t="inlineStr">
        <is>
          <t>Sep. 30, 2021</t>
        </is>
      </c>
      <c r="C1" s="2" t="inlineStr">
        <is>
          <t>Dec. 31, 2020</t>
        </is>
      </c>
    </row>
    <row r="2">
      <c r="A2" s="3" t="inlineStr">
        <is>
          <t>Lessee, Operating Lease, Liability, Maturity [Abstract]</t>
        </is>
      </c>
    </row>
    <row r="3">
      <c r="A3" s="4" t="inlineStr">
        <is>
          <t>For the twelve months ended September 30, 2022</t>
        </is>
      </c>
      <c r="B3" s="6" t="n">
        <v>529095</v>
      </c>
    </row>
    <row r="4">
      <c r="A4" s="4" t="inlineStr">
        <is>
          <t>For the twelve months ended September 30, 2023</t>
        </is>
      </c>
      <c r="B4" s="5" t="n">
        <v>779150</v>
      </c>
    </row>
    <row r="5">
      <c r="A5" s="4" t="inlineStr">
        <is>
          <t>For the twelve months ended September 30, 2024</t>
        </is>
      </c>
      <c r="B5" s="5" t="n">
        <v>636721</v>
      </c>
    </row>
    <row r="6">
      <c r="A6" s="4" t="inlineStr">
        <is>
          <t>For the twelve months ended September 30, 2025</t>
        </is>
      </c>
      <c r="B6" s="5" t="n">
        <v>638386</v>
      </c>
    </row>
    <row r="7">
      <c r="A7" s="4" t="inlineStr">
        <is>
          <t>For the twelve months ended September 30, 2026</t>
        </is>
      </c>
      <c r="B7" s="5" t="n">
        <v>652302</v>
      </c>
    </row>
    <row r="8">
      <c r="A8" s="4" t="inlineStr">
        <is>
          <t>Thereafter</t>
        </is>
      </c>
      <c r="B8" s="5" t="n">
        <v>1772151</v>
      </c>
    </row>
    <row r="9">
      <c r="A9" s="4" t="inlineStr">
        <is>
          <t>Total</t>
        </is>
      </c>
      <c r="B9" s="5" t="n">
        <v>5007805</v>
      </c>
    </row>
    <row r="10">
      <c r="A10" s="4" t="inlineStr">
        <is>
          <t>Less: Present value discount</t>
        </is>
      </c>
      <c r="B10" s="5" t="n">
        <v>-1813542</v>
      </c>
    </row>
    <row r="11">
      <c r="A11" s="4" t="inlineStr">
        <is>
          <t>Lease liability</t>
        </is>
      </c>
      <c r="B11" s="6" t="n">
        <v>3194263</v>
      </c>
      <c r="C11" s="6" t="n">
        <v>3210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Debt (Details) - USD ($)</t>
        </is>
      </c>
      <c r="B1" s="2" t="inlineStr">
        <is>
          <t>Mar. 30, 2021</t>
        </is>
      </c>
      <c r="C1" s="2" t="inlineStr">
        <is>
          <t>Mar. 24, 2021</t>
        </is>
      </c>
      <c r="D1" s="2" t="inlineStr">
        <is>
          <t>Feb. 05, 2021</t>
        </is>
      </c>
      <c r="E1" s="2" t="inlineStr">
        <is>
          <t>Jan. 28, 2021</t>
        </is>
      </c>
      <c r="F1" s="2" t="inlineStr">
        <is>
          <t>Jan. 21, 2021</t>
        </is>
      </c>
      <c r="G1" s="2" t="inlineStr">
        <is>
          <t>Jan. 14, 2021</t>
        </is>
      </c>
      <c r="H1" s="2" t="inlineStr">
        <is>
          <t>Jan. 11, 2021</t>
        </is>
      </c>
      <c r="I1" s="2" t="inlineStr">
        <is>
          <t>Jan. 06, 2021</t>
        </is>
      </c>
      <c r="J1" s="2" t="inlineStr">
        <is>
          <t>Jan. 04, 2021</t>
        </is>
      </c>
      <c r="K1" s="2" t="inlineStr">
        <is>
          <t>Sep. 30, 2021</t>
        </is>
      </c>
      <c r="L1" s="2" t="inlineStr">
        <is>
          <t>May 04, 2020</t>
        </is>
      </c>
    </row>
    <row r="2">
      <c r="A2" s="4" t="inlineStr">
        <is>
          <t>Convertible Debentures C and D [Member]</t>
        </is>
      </c>
    </row>
    <row r="3">
      <c r="A3" s="3" t="inlineStr">
        <is>
          <t>Debt (Details) [Line Items]</t>
        </is>
      </c>
    </row>
    <row r="4">
      <c r="A4" s="4" t="inlineStr">
        <is>
          <t>Debt Conversion, Converted Instrument, Shares Issued (in Shares)</t>
        </is>
      </c>
      <c r="B4" s="5" t="n">
        <v>272837</v>
      </c>
    </row>
    <row r="5">
      <c r="A5" s="4" t="inlineStr">
        <is>
          <t>Debt Conversion, Original Debt, Amount</t>
        </is>
      </c>
      <c r="B5" s="6" t="n">
        <v>122166</v>
      </c>
    </row>
    <row r="6">
      <c r="A6" s="4" t="inlineStr">
        <is>
          <t>Gain (Loss) on Extinguishment of Debt</t>
        </is>
      </c>
      <c r="B6" s="5" t="n">
        <v>3035</v>
      </c>
    </row>
    <row r="7">
      <c r="A7" s="4" t="inlineStr">
        <is>
          <t>Convertible Debentures C and D [Member] | Principal [Member]</t>
        </is>
      </c>
    </row>
    <row r="8">
      <c r="A8" s="3" t="inlineStr">
        <is>
          <t>Debt (Details) [Line Items]</t>
        </is>
      </c>
    </row>
    <row r="9">
      <c r="A9" s="4" t="inlineStr">
        <is>
          <t>Debt Conversion, Original Debt, Amount</t>
        </is>
      </c>
      <c r="B9" s="5" t="n">
        <v>110833</v>
      </c>
    </row>
    <row r="10">
      <c r="A10" s="4" t="inlineStr">
        <is>
          <t>Convertible Debentures C and D [Member] | Accrued Interest [Member]</t>
        </is>
      </c>
    </row>
    <row r="11">
      <c r="A11" s="3" t="inlineStr">
        <is>
          <t>Debt (Details) [Line Items]</t>
        </is>
      </c>
    </row>
    <row r="12">
      <c r="A12" s="4" t="inlineStr">
        <is>
          <t>Debt Conversion, Original Debt, Amount</t>
        </is>
      </c>
      <c r="B12" s="5" t="n">
        <v>71526</v>
      </c>
    </row>
    <row r="13">
      <c r="A13" s="4" t="inlineStr">
        <is>
          <t>Series D Debenture [Member]</t>
        </is>
      </c>
    </row>
    <row r="14">
      <c r="A14" s="3" t="inlineStr">
        <is>
          <t>Debt (Details) [Line Items]</t>
        </is>
      </c>
    </row>
    <row r="15">
      <c r="A15" s="4" t="inlineStr">
        <is>
          <t>Convertible Debt</t>
        </is>
      </c>
      <c r="B15" s="5" t="n">
        <v>11333</v>
      </c>
    </row>
    <row r="16">
      <c r="A16" s="4" t="inlineStr">
        <is>
          <t>Series C Debenture [Member]</t>
        </is>
      </c>
    </row>
    <row r="17">
      <c r="A17" s="3" t="inlineStr">
        <is>
          <t>Debt (Details) [Line Items]</t>
        </is>
      </c>
    </row>
    <row r="18">
      <c r="A18" s="4" t="inlineStr">
        <is>
          <t>Convertible Debt</t>
        </is>
      </c>
      <c r="B18" s="6" t="n">
        <v>8722</v>
      </c>
    </row>
    <row r="19">
      <c r="A19" s="4" t="inlineStr">
        <is>
          <t>Convertible Note A [Member]</t>
        </is>
      </c>
    </row>
    <row r="20">
      <c r="A20" s="3" t="inlineStr">
        <is>
          <t>Debt (Details) [Line Items]</t>
        </is>
      </c>
    </row>
    <row r="21">
      <c r="A21" s="4" t="inlineStr">
        <is>
          <t>Repayments of Debt</t>
        </is>
      </c>
      <c r="C21" s="6" t="n">
        <v>55368</v>
      </c>
    </row>
    <row r="22">
      <c r="A22" s="4" t="inlineStr">
        <is>
          <t>Convertible Note A [Member] | Principal [Member]</t>
        </is>
      </c>
    </row>
    <row r="23">
      <c r="A23" s="3" t="inlineStr">
        <is>
          <t>Debt (Details) [Line Items]</t>
        </is>
      </c>
    </row>
    <row r="24">
      <c r="A24" s="4" t="inlineStr">
        <is>
          <t>Repayments of Debt</t>
        </is>
      </c>
      <c r="C24" s="5" t="n">
        <v>41000</v>
      </c>
    </row>
    <row r="25">
      <c r="A25" s="4" t="inlineStr">
        <is>
          <t>Convertible Note A [Member] | Accrued Interest [Member]</t>
        </is>
      </c>
    </row>
    <row r="26">
      <c r="A26" s="3" t="inlineStr">
        <is>
          <t>Debt (Details) [Line Items]</t>
        </is>
      </c>
    </row>
    <row r="27">
      <c r="A27" s="4" t="inlineStr">
        <is>
          <t>Repayments of Debt</t>
        </is>
      </c>
      <c r="C27" s="5" t="n">
        <v>13167</v>
      </c>
    </row>
    <row r="28">
      <c r="A28" s="4" t="inlineStr">
        <is>
          <t>Eagle Equities Note 2 [Member]</t>
        </is>
      </c>
    </row>
    <row r="29">
      <c r="A29" s="3" t="inlineStr">
        <is>
          <t>Debt (Details) [Line Items]</t>
        </is>
      </c>
    </row>
    <row r="30">
      <c r="A30" s="4" t="inlineStr">
        <is>
          <t>Gain (Loss) on Extinguishment of Debt</t>
        </is>
      </c>
      <c r="C30" s="6" t="n">
        <v>-1201</v>
      </c>
    </row>
    <row r="31">
      <c r="A31" s="4" t="inlineStr">
        <is>
          <t>Eagle Equities Note 4 [Member]</t>
        </is>
      </c>
    </row>
    <row r="32">
      <c r="A32" s="3" t="inlineStr">
        <is>
          <t>Debt (Details) [Line Items]</t>
        </is>
      </c>
    </row>
    <row r="33">
      <c r="A33" s="4" t="inlineStr">
        <is>
          <t>Debt Conversion, Converted Instrument, Shares Issued (in Shares)</t>
        </is>
      </c>
      <c r="I33" s="5" t="n">
        <v>3505964</v>
      </c>
      <c r="J33" s="5" t="n">
        <v>4123750</v>
      </c>
    </row>
    <row r="34">
      <c r="A34" s="4" t="inlineStr">
        <is>
          <t>Debt Instrument, Convertible, Conversion Price (in Dollars per share)</t>
        </is>
      </c>
      <c r="I34" s="9" t="n">
        <v>0.01224</v>
      </c>
      <c r="J34" s="8" t="n">
        <v>0.012</v>
      </c>
    </row>
    <row r="35">
      <c r="A35" s="4" t="inlineStr">
        <is>
          <t>Eagle Equities Note 4 [Member] | Principal [Member]</t>
        </is>
      </c>
    </row>
    <row r="36">
      <c r="A36" s="3" t="inlineStr">
        <is>
          <t>Debt (Details) [Line Items]</t>
        </is>
      </c>
    </row>
    <row r="37">
      <c r="A37" s="4" t="inlineStr">
        <is>
          <t>Debt Conversion, Original Debt, Amount</t>
        </is>
      </c>
      <c r="I37" s="6" t="n">
        <v>39000</v>
      </c>
      <c r="J37" s="6" t="n">
        <v>45000</v>
      </c>
    </row>
    <row r="38">
      <c r="A38" s="4" t="inlineStr">
        <is>
          <t>Eagle Equities Note 4 [Member] | Accrued Interest [Member]</t>
        </is>
      </c>
    </row>
    <row r="39">
      <c r="A39" s="3" t="inlineStr">
        <is>
          <t>Debt (Details) [Line Items]</t>
        </is>
      </c>
    </row>
    <row r="40">
      <c r="A40" s="4" t="inlineStr">
        <is>
          <t>Debt Conversion, Original Debt, Amount</t>
        </is>
      </c>
      <c r="I40" s="6" t="n">
        <v>3913</v>
      </c>
      <c r="J40" s="6" t="n">
        <v>4485</v>
      </c>
    </row>
    <row r="41">
      <c r="A41" s="4" t="inlineStr">
        <is>
          <t>Eagle Equities Note 5 [Member]</t>
        </is>
      </c>
    </row>
    <row r="42">
      <c r="A42" s="3" t="inlineStr">
        <is>
          <t>Debt (Details) [Line Items]</t>
        </is>
      </c>
    </row>
    <row r="43">
      <c r="A43" s="4" t="inlineStr">
        <is>
          <t>Debt Conversion, Converted Instrument, Shares Issued (in Shares)</t>
        </is>
      </c>
      <c r="G43" s="5" t="n">
        <v>4319378</v>
      </c>
      <c r="H43" s="5" t="n">
        <v>4463507</v>
      </c>
    </row>
    <row r="44">
      <c r="A44" s="4" t="inlineStr">
        <is>
          <t>Debt Instrument, Convertible, Conversion Price (in Dollars per share)</t>
        </is>
      </c>
      <c r="G44" s="9" t="n">
        <v>0.01266</v>
      </c>
      <c r="H44" s="9" t="n">
        <v>0.01224</v>
      </c>
    </row>
    <row r="45">
      <c r="A45" s="4" t="inlineStr">
        <is>
          <t>Eagle Equities Note 5 [Member] | Principal [Member]</t>
        </is>
      </c>
    </row>
    <row r="46">
      <c r="A46" s="3" t="inlineStr">
        <is>
          <t>Debt (Details) [Line Items]</t>
        </is>
      </c>
    </row>
    <row r="47">
      <c r="A47" s="4" t="inlineStr">
        <is>
          <t>Debt Conversion, Original Debt, Amount</t>
        </is>
      </c>
      <c r="G47" s="6" t="n">
        <v>50000</v>
      </c>
      <c r="H47" s="6" t="n">
        <v>50000</v>
      </c>
    </row>
    <row r="48">
      <c r="A48" s="4" t="inlineStr">
        <is>
          <t>Eagle Equities Note 5 [Member] | Accrued Interest [Member]</t>
        </is>
      </c>
    </row>
    <row r="49">
      <c r="A49" s="3" t="inlineStr">
        <is>
          <t>Debt (Details) [Line Items]</t>
        </is>
      </c>
    </row>
    <row r="50">
      <c r="A50" s="4" t="inlineStr">
        <is>
          <t>Debt Conversion, Original Debt, Amount</t>
        </is>
      </c>
      <c r="G50" s="6" t="n">
        <v>4683</v>
      </c>
      <c r="H50" s="6" t="n">
        <v>4633</v>
      </c>
    </row>
    <row r="51">
      <c r="A51" s="4" t="inlineStr">
        <is>
          <t>Eagle Equities Note 6 [Member]</t>
        </is>
      </c>
    </row>
    <row r="52">
      <c r="A52" s="3" t="inlineStr">
        <is>
          <t>Debt (Details) [Line Items]</t>
        </is>
      </c>
    </row>
    <row r="53">
      <c r="A53" s="4" t="inlineStr">
        <is>
          <t>Debt Conversion, Converted Instrument, Shares Issued (in Shares)</t>
        </is>
      </c>
      <c r="E53" s="5" t="n">
        <v>7285062</v>
      </c>
      <c r="F53" s="5" t="n">
        <v>6449610</v>
      </c>
    </row>
    <row r="54">
      <c r="A54" s="4" t="inlineStr">
        <is>
          <t>Debt Instrument, Convertible, Conversion Price (in Dollars per share)</t>
        </is>
      </c>
      <c r="E54" s="9" t="n">
        <v>0.01575</v>
      </c>
      <c r="F54" s="10" t="n">
        <v>0.0154</v>
      </c>
    </row>
    <row r="55">
      <c r="A55" s="4" t="inlineStr">
        <is>
          <t>Eagle Equities Note 6 [Member] | Principal [Member]</t>
        </is>
      </c>
    </row>
    <row r="56">
      <c r="A56" s="3" t="inlineStr">
        <is>
          <t>Debt (Details) [Line Items]</t>
        </is>
      </c>
    </row>
    <row r="57">
      <c r="A57" s="4" t="inlineStr">
        <is>
          <t>Debt Conversion, Converted Instrument, Shares Issued (in Shares)</t>
        </is>
      </c>
      <c r="E57" s="5" t="n">
        <v>7285062</v>
      </c>
    </row>
    <row r="58">
      <c r="A58" s="4" t="inlineStr">
        <is>
          <t>Debt Conversion, Original Debt, Amount</t>
        </is>
      </c>
      <c r="E58" s="6" t="n">
        <v>107200</v>
      </c>
      <c r="F58" s="6" t="n">
        <v>93000</v>
      </c>
    </row>
    <row r="59">
      <c r="A59" s="4" t="inlineStr">
        <is>
          <t>Debt Instrument, Convertible, Conversion Price (in Dollars per share)</t>
        </is>
      </c>
      <c r="E59" s="9" t="n">
        <v>0.01575</v>
      </c>
    </row>
    <row r="60">
      <c r="A60" s="4" t="inlineStr">
        <is>
          <t>Eagle Equities Note 6 [Member] | Accrued Interest [Member]</t>
        </is>
      </c>
    </row>
    <row r="61">
      <c r="A61" s="3" t="inlineStr">
        <is>
          <t>Debt (Details) [Line Items]</t>
        </is>
      </c>
    </row>
    <row r="62">
      <c r="A62" s="4" t="inlineStr">
        <is>
          <t>Debt Conversion, Original Debt, Amount</t>
        </is>
      </c>
      <c r="E62" s="6" t="n">
        <v>7540</v>
      </c>
      <c r="F62" s="6" t="n">
        <v>6324</v>
      </c>
    </row>
    <row r="63">
      <c r="A63" s="4" t="inlineStr">
        <is>
          <t>Eagle Equities Note 7 [Member]</t>
        </is>
      </c>
    </row>
    <row r="64">
      <c r="A64" s="3" t="inlineStr">
        <is>
          <t>Debt (Details) [Line Items]</t>
        </is>
      </c>
    </row>
    <row r="65">
      <c r="A65" s="4" t="inlineStr">
        <is>
          <t>Debt Conversion, Converted Instrument, Shares Issued (in Shares)</t>
        </is>
      </c>
      <c r="D65" s="5" t="n">
        <v>1184148</v>
      </c>
    </row>
    <row r="66">
      <c r="A66" s="4" t="inlineStr">
        <is>
          <t>Debt Conversion, Original Debt, Amount</t>
        </is>
      </c>
      <c r="D66" s="6" t="n">
        <v>200200</v>
      </c>
    </row>
    <row r="67">
      <c r="A67" s="4" t="inlineStr">
        <is>
          <t>Debt Instrument, Convertible, Conversion Price (in Dollars per share)</t>
        </is>
      </c>
      <c r="D67" s="9" t="n">
        <v>0.24984</v>
      </c>
    </row>
    <row r="68">
      <c r="A68" s="4" t="inlineStr">
        <is>
          <t>Eagle Equities Note 8 [Member]</t>
        </is>
      </c>
    </row>
    <row r="69">
      <c r="A69" s="3" t="inlineStr">
        <is>
          <t>Debt (Details) [Line Items]</t>
        </is>
      </c>
    </row>
    <row r="70">
      <c r="A70" s="4" t="inlineStr">
        <is>
          <t>Debt Conversion, Converted Instrument, Shares Issued (in Shares)</t>
        </is>
      </c>
      <c r="D70" s="5" t="n">
        <v>639593</v>
      </c>
    </row>
    <row r="71">
      <c r="A71" s="4" t="inlineStr">
        <is>
          <t>Debt Conversion, Original Debt, Amount</t>
        </is>
      </c>
      <c r="D71" s="6" t="n">
        <v>114400</v>
      </c>
    </row>
    <row r="72">
      <c r="A72" s="4" t="inlineStr">
        <is>
          <t>Debt Instrument, Convertible, Conversion Price (in Dollars per share)</t>
        </is>
      </c>
      <c r="D72" s="9" t="n">
        <v>0.23851</v>
      </c>
    </row>
    <row r="73">
      <c r="A73" s="4" t="inlineStr">
        <is>
          <t>Eagle Equities Note 9 [Member]</t>
        </is>
      </c>
    </row>
    <row r="74">
      <c r="A74" s="3" t="inlineStr">
        <is>
          <t>Debt (Details) [Line Items]</t>
        </is>
      </c>
    </row>
    <row r="75">
      <c r="A75" s="4" t="inlineStr">
        <is>
          <t>Debt Conversion, Converted Instrument, Shares Issued (in Shares)</t>
        </is>
      </c>
      <c r="D75" s="5" t="n">
        <v>605177</v>
      </c>
    </row>
    <row r="76">
      <c r="A76" s="4" t="inlineStr">
        <is>
          <t>Debt Conversion, Original Debt, Amount</t>
        </is>
      </c>
      <c r="D76" s="6" t="n">
        <v>114400</v>
      </c>
    </row>
    <row r="77">
      <c r="A77" s="4" t="inlineStr">
        <is>
          <t>Debt Instrument, Convertible, Conversion Price (in Dollars per share)</t>
        </is>
      </c>
      <c r="D77" s="9" t="n">
        <v>0.24984</v>
      </c>
    </row>
    <row r="78">
      <c r="A78" s="4" t="inlineStr">
        <is>
          <t>Eagle Equities Note 10 [Member]</t>
        </is>
      </c>
    </row>
    <row r="79">
      <c r="A79" s="3" t="inlineStr">
        <is>
          <t>Debt (Details) [Line Items]</t>
        </is>
      </c>
    </row>
    <row r="80">
      <c r="A80" s="4" t="inlineStr">
        <is>
          <t>Debt Conversion, Converted Instrument, Shares Issued (in Shares)</t>
        </is>
      </c>
      <c r="D80" s="5" t="n">
        <v>1095131</v>
      </c>
    </row>
    <row r="81">
      <c r="A81" s="4" t="inlineStr">
        <is>
          <t>Debt Conversion, Original Debt, Amount</t>
        </is>
      </c>
      <c r="D81" s="6" t="n">
        <v>200200</v>
      </c>
    </row>
    <row r="82">
      <c r="A82" s="4" t="inlineStr">
        <is>
          <t>Debt Instrument, Convertible, Conversion Price (in Dollars per share)</t>
        </is>
      </c>
      <c r="D82" s="9" t="n">
        <v>0.23748</v>
      </c>
    </row>
    <row r="83">
      <c r="A83" s="4" t="inlineStr">
        <is>
          <t>PPP Loan [Member]</t>
        </is>
      </c>
    </row>
    <row r="84">
      <c r="A84" s="3" t="inlineStr">
        <is>
          <t>Debt (Details) [Line Items]</t>
        </is>
      </c>
    </row>
    <row r="85">
      <c r="A85" s="4" t="inlineStr">
        <is>
          <t>Debt Instrument, Face Amount</t>
        </is>
      </c>
      <c r="L85" s="6" t="n">
        <v>460000</v>
      </c>
    </row>
    <row r="86">
      <c r="A86" s="4" t="inlineStr">
        <is>
          <t>Notes Payable</t>
        </is>
      </c>
      <c r="K86" s="6" t="n">
        <v>4604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bt (Details) - Schedule of Debt - USD ($)</t>
        </is>
      </c>
      <c r="B1" s="2" t="inlineStr">
        <is>
          <t>Sep. 30, 2021</t>
        </is>
      </c>
      <c r="C1" s="2" t="inlineStr">
        <is>
          <t>Jun. 30, 2021</t>
        </is>
      </c>
      <c r="D1" s="2" t="inlineStr">
        <is>
          <t>Dec. 31, 2020</t>
        </is>
      </c>
    </row>
    <row r="2">
      <c r="A2" s="3" t="inlineStr">
        <is>
          <t>Schedule of Debt [Abstract]</t>
        </is>
      </c>
    </row>
    <row r="3">
      <c r="A3" s="4" t="inlineStr">
        <is>
          <t>Total notes payable</t>
        </is>
      </c>
      <c r="C3" s="6" t="n">
        <v>460406</v>
      </c>
      <c r="D3" s="6" t="n">
        <v>1656772</v>
      </c>
    </row>
    <row r="4">
      <c r="A4" s="4" t="inlineStr">
        <is>
          <t>Less: Discount</t>
        </is>
      </c>
      <c r="B4" s="6" t="n">
        <v>0</v>
      </c>
      <c r="C4" s="5" t="n">
        <v>0</v>
      </c>
      <c r="D4" s="5" t="n">
        <v>-756795</v>
      </c>
    </row>
    <row r="5">
      <c r="A5" s="4" t="inlineStr">
        <is>
          <t>Notes payable - net of discount</t>
        </is>
      </c>
      <c r="B5" s="6" t="n">
        <v>460406</v>
      </c>
      <c r="C5" s="5" t="n">
        <v>460406</v>
      </c>
      <c r="D5" s="5" t="n">
        <v>899977</v>
      </c>
    </row>
    <row r="6">
      <c r="A6" s="4" t="inlineStr">
        <is>
          <t>Current Portion, net of discount</t>
        </is>
      </c>
      <c r="C6" s="5" t="n">
        <v>460406</v>
      </c>
      <c r="D6" s="5" t="n">
        <v>899977</v>
      </c>
    </row>
    <row r="7">
      <c r="A7" s="4" t="inlineStr">
        <is>
          <t>Long-term portion, net of discount</t>
        </is>
      </c>
      <c r="C7" s="6" t="n">
        <v>0</v>
      </c>
      <c r="D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Fair Value, Liabilities Measured on Recurring Basis, Unobservable Input Reconciliation</t>
        </is>
      </c>
      <c r="B1" s="2" t="inlineStr">
        <is>
          <t>9 Months Ended</t>
        </is>
      </c>
    </row>
    <row r="2">
      <c r="B2" s="2" t="inlineStr">
        <is>
          <t>Sep. 30, 2021USD ($)</t>
        </is>
      </c>
    </row>
    <row r="3">
      <c r="A3" s="3" t="inlineStr">
        <is>
          <t>Fair Value, Liabilities Measured on Recurring Basis, Unobservable Input Reconciliation [Abstract]</t>
        </is>
      </c>
    </row>
    <row r="4">
      <c r="A4" s="4" t="inlineStr">
        <is>
          <t>Balance</t>
        </is>
      </c>
      <c r="B4" s="6" t="n">
        <v>807682</v>
      </c>
    </row>
    <row r="5">
      <c r="A5" s="4" t="inlineStr">
        <is>
          <t>Settled upon conversion or exercise</t>
        </is>
      </c>
      <c r="B5" s="5" t="n">
        <v>-1301137</v>
      </c>
    </row>
    <row r="6">
      <c r="A6" s="4" t="inlineStr">
        <is>
          <t>Gain on revaluation</t>
        </is>
      </c>
      <c r="B6" s="5" t="n">
        <v>493455</v>
      </c>
    </row>
    <row r="7">
      <c r="A7" s="4" t="inlineStr">
        <is>
          <t>Balance</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H174"/>
  <sheetViews>
    <sheetView workbookViewId="0">
      <selection activeCell="A1" sqref="A1"/>
    </sheetView>
  </sheetViews>
  <sheetFormatPr baseColWidth="8" defaultRowHeight="15"/>
  <cols>
    <col width="80" customWidth="1" min="1" max="1"/>
    <col width="37" customWidth="1" min="2" max="2"/>
    <col width="20" customWidth="1" min="3" max="3"/>
    <col width="30" customWidth="1" min="4" max="4"/>
    <col width="29" customWidth="1" min="5" max="5"/>
    <col width="29" customWidth="1" min="6" max="6"/>
    <col width="30" customWidth="1" min="7" max="7"/>
    <col width="30" customWidth="1" min="8" max="8"/>
    <col width="30" customWidth="1" min="9" max="9"/>
    <col width="20" customWidth="1" min="10" max="10"/>
    <col width="30" customWidth="1" min="11" max="11"/>
    <col width="37" customWidth="1" min="12" max="12"/>
    <col width="37" customWidth="1" min="13" max="13"/>
    <col width="37" customWidth="1" min="14" max="14"/>
    <col width="37" customWidth="1" min="15" max="15"/>
    <col width="37" customWidth="1" min="16" max="16"/>
    <col width="37" customWidth="1" min="17" max="17"/>
    <col width="37" customWidth="1" min="18" max="18"/>
    <col width="37" customWidth="1" min="19" max="19"/>
    <col width="37" customWidth="1" min="20" max="20"/>
    <col width="37" customWidth="1" min="21" max="21"/>
    <col width="37" customWidth="1" min="22" max="22"/>
    <col width="37" customWidth="1" min="23" max="23"/>
    <col width="80" customWidth="1" min="24" max="24"/>
    <col width="37" customWidth="1" min="25" max="25"/>
    <col width="37" customWidth="1" min="26" max="26"/>
    <col width="30" customWidth="1" min="27" max="27"/>
    <col width="80" customWidth="1" min="28" max="28"/>
    <col width="37" customWidth="1" min="29" max="29"/>
    <col width="31" customWidth="1" min="30" max="30"/>
    <col width="80" customWidth="1" min="31" max="31"/>
    <col width="37" customWidth="1" min="32" max="32"/>
    <col width="21" customWidth="1" min="33" max="33"/>
    <col width="37" customWidth="1" min="34" max="34"/>
  </cols>
  <sheetData>
    <row r="1">
      <c r="A1" s="1" t="inlineStr">
        <is>
          <t>Stockholders' Equity (Deficit) (Details)</t>
        </is>
      </c>
      <c r="B1" s="2" t="inlineStr">
        <is>
          <t>Aug. 26, 2021USD ($)$ / sharesshares</t>
        </is>
      </c>
      <c r="C1" s="2" t="inlineStr">
        <is>
          <t>Jul. 21, 2021shares</t>
        </is>
      </c>
      <c r="D1" s="2" t="inlineStr">
        <is>
          <t>Jun. 23, 2021$ / sharesshares</t>
        </is>
      </c>
      <c r="E1" s="2" t="inlineStr">
        <is>
          <t>May 12, 2021$ / sharesshares</t>
        </is>
      </c>
      <c r="F1" s="2" t="inlineStr">
        <is>
          <t>May 06, 2021$ / sharesshares</t>
        </is>
      </c>
      <c r="G1" s="2" t="inlineStr">
        <is>
          <t>Apr. 19, 2021$ / sharesshares</t>
        </is>
      </c>
      <c r="H1" s="2" t="inlineStr">
        <is>
          <t>Mar. 23, 2021$ / sharesshares</t>
        </is>
      </c>
      <c r="I1" s="2" t="inlineStr">
        <is>
          <t>Mar. 17, 2021$ / sharesshares</t>
        </is>
      </c>
      <c r="J1" s="2" t="inlineStr">
        <is>
          <t>Mar. 11, 2021shares</t>
        </is>
      </c>
      <c r="K1" s="2" t="inlineStr">
        <is>
          <t>Feb. 22, 2021$ / sharesshares</t>
        </is>
      </c>
      <c r="L1" s="2" t="inlineStr">
        <is>
          <t>Feb. 05, 2021USD ($)$ / sharesshares</t>
        </is>
      </c>
      <c r="M1" s="2" t="inlineStr">
        <is>
          <t>Feb. 01, 2021USD ($)$ / sharesshares</t>
        </is>
      </c>
      <c r="N1" s="2" t="inlineStr">
        <is>
          <t>Jan. 28, 2021USD ($)$ / sharesshares</t>
        </is>
      </c>
      <c r="O1" s="2" t="inlineStr">
        <is>
          <t>Jan. 21, 2021USD ($)$ / sharesshares</t>
        </is>
      </c>
      <c r="P1" s="2" t="inlineStr">
        <is>
          <t>Jan. 14, 2021USD ($)$ / sharesshares</t>
        </is>
      </c>
      <c r="Q1" s="2" t="inlineStr">
        <is>
          <t>Jan. 11, 2021USD ($)$ / sharesshares</t>
        </is>
      </c>
      <c r="R1" s="2" t="inlineStr">
        <is>
          <t>Jan. 06, 2021USD ($)$ / sharesshares</t>
        </is>
      </c>
      <c r="S1" s="2" t="inlineStr">
        <is>
          <t>Jan. 04, 2021USD ($)$ / sharesshares</t>
        </is>
      </c>
      <c r="T1" s="2" t="inlineStr">
        <is>
          <t>Jun. 26, 2020USD ($)$ / sharesshares</t>
        </is>
      </c>
      <c r="U1" s="2" t="inlineStr">
        <is>
          <t>Jun. 23, 2020USD ($)$ / sharesshares</t>
        </is>
      </c>
      <c r="V1" s="2" t="inlineStr">
        <is>
          <t>Jun. 17, 2020USD ($)$ / sharesshares</t>
        </is>
      </c>
      <c r="W1" s="2" t="inlineStr">
        <is>
          <t>Jun. 05, 2020USD ($)$ / sharesshares</t>
        </is>
      </c>
      <c r="X1" s="2" t="inlineStr">
        <is>
          <t>Mar. 25, 2020USD ($)$ / sharesshares</t>
        </is>
      </c>
      <c r="Y1" s="2" t="inlineStr">
        <is>
          <t>Mar. 02, 2020USD ($)$ / sharesshares</t>
        </is>
      </c>
      <c r="Z1" s="2" t="inlineStr">
        <is>
          <t>Sep. 02, 2021USD ($)$ / sharesshares</t>
        </is>
      </c>
      <c r="AA1" s="2" t="inlineStr">
        <is>
          <t>Jun. 29, 2021$ / sharesshares</t>
        </is>
      </c>
      <c r="AB1" s="2" t="inlineStr">
        <is>
          <t>Sep. 30, 2020USD ($)$ / shares</t>
        </is>
      </c>
      <c r="AC1" s="2" t="inlineStr">
        <is>
          <t>Sep. 30, 2021USD ($)$ / sharesshares</t>
        </is>
      </c>
      <c r="AD1" s="2" t="inlineStr">
        <is>
          <t>Sep. 30, 2020USD ($)$ / shares</t>
        </is>
      </c>
      <c r="AE1" s="2" t="inlineStr">
        <is>
          <t>Sep. 30, 2021USD ($)$ / sharesshares</t>
        </is>
      </c>
      <c r="AF1" s="2" t="inlineStr">
        <is>
          <t>Sep. 30, 2020USD ($)$ / sharesshares</t>
        </is>
      </c>
      <c r="AG1" s="2" t="inlineStr">
        <is>
          <t>Jun. 30, 2021USD ($)</t>
        </is>
      </c>
      <c r="AH1" s="2" t="inlineStr">
        <is>
          <t>Dec. 31, 2020USD ($)$ / sharesshares</t>
        </is>
      </c>
    </row>
    <row r="2">
      <c r="A2" s="3" t="inlineStr">
        <is>
          <t>Stockholders' Equity (Deficit) (Details) [Line Items]</t>
        </is>
      </c>
    </row>
    <row r="3">
      <c r="A3" s="4" t="inlineStr">
        <is>
          <t>Common Stock, Shares Authorized (in Shares) | shares</t>
        </is>
      </c>
      <c r="AC3" s="5" t="n">
        <v>500000000</v>
      </c>
      <c r="AE3" s="5" t="n">
        <v>500000000</v>
      </c>
      <c r="AH3" s="5" t="n">
        <v>500000000</v>
      </c>
    </row>
    <row r="4">
      <c r="A4" s="4" t="inlineStr">
        <is>
          <t>Common Stock, Par or Stated Value Per Share (in Dollars per share) | $ / shares</t>
        </is>
      </c>
      <c r="D4" s="7" t="n">
        <v>0.01</v>
      </c>
      <c r="AC4" s="7" t="n">
        <v>0.01</v>
      </c>
      <c r="AE4" s="7" t="n">
        <v>0.01</v>
      </c>
      <c r="AH4" s="7" t="n">
        <v>0.01</v>
      </c>
    </row>
    <row r="5">
      <c r="A5" s="4" t="inlineStr">
        <is>
          <t>Common Stock, Shares, Issued (in Shares) | shares</t>
        </is>
      </c>
      <c r="AC5" s="5" t="n">
        <v>212853706</v>
      </c>
      <c r="AE5" s="5" t="n">
        <v>212853706</v>
      </c>
      <c r="AH5" s="5" t="n">
        <v>155381183</v>
      </c>
    </row>
    <row r="6">
      <c r="A6" s="4" t="inlineStr">
        <is>
          <t>Common Stock, Shares, Outstanding (in Shares) | shares</t>
        </is>
      </c>
      <c r="AC6" s="5" t="n">
        <v>212853706</v>
      </c>
      <c r="AE6" s="5" t="n">
        <v>212853706</v>
      </c>
      <c r="AH6" s="5" t="n">
        <v>155381183</v>
      </c>
    </row>
    <row r="7">
      <c r="A7" s="4" t="inlineStr">
        <is>
          <t>Debt Conversion, Original Debt, Amount</t>
        </is>
      </c>
      <c r="AF7" s="6" t="n">
        <v>617000</v>
      </c>
    </row>
    <row r="8">
      <c r="A8" s="4" t="inlineStr">
        <is>
          <t>Stock Issued During Period, Shares, New Issues (in Shares) | shares</t>
        </is>
      </c>
      <c r="H8" s="5" t="n">
        <v>461358000000</v>
      </c>
      <c r="M8" s="5" t="n">
        <v>6672000</v>
      </c>
    </row>
    <row r="9">
      <c r="A9" s="4" t="inlineStr">
        <is>
          <t>Shares Issued, Price Per Share (in Dollars per share) | $ / shares</t>
        </is>
      </c>
      <c r="B9" s="7" t="n">
        <v>0.25</v>
      </c>
      <c r="F9" s="7" t="n">
        <v>0.25</v>
      </c>
      <c r="G9" s="7" t="n">
        <v>0.01</v>
      </c>
      <c r="H9" s="7" t="n">
        <v>0.26</v>
      </c>
      <c r="I9" s="7" t="n">
        <v>0.31</v>
      </c>
      <c r="M9" s="7" t="n">
        <v>0.25</v>
      </c>
      <c r="AB9" s="8" t="n">
        <v>0.034</v>
      </c>
      <c r="AD9" s="8" t="n">
        <v>0.034</v>
      </c>
      <c r="AF9" s="8" t="n">
        <v>0.034</v>
      </c>
    </row>
    <row r="10">
      <c r="A10" s="4" t="inlineStr">
        <is>
          <t>Stock Issued During Period, Value, New Issues</t>
        </is>
      </c>
      <c r="M10" s="6" t="n">
        <v>1668000</v>
      </c>
      <c r="AC10" s="6" t="n">
        <v>41000</v>
      </c>
      <c r="AE10" s="6" t="n">
        <v>1668000</v>
      </c>
    </row>
    <row r="11">
      <c r="A11" s="4" t="inlineStr">
        <is>
          <t>Share-based Compensation Arrangement by Share-based Payment Award, Options, Exercises in Period (in Shares) | shares</t>
        </is>
      </c>
      <c r="E11" s="5" t="n">
        <v>2500000</v>
      </c>
      <c r="K11" s="5" t="n">
        <v>336000</v>
      </c>
      <c r="AA11" s="5" t="n">
        <v>5116668</v>
      </c>
    </row>
    <row r="12">
      <c r="A12" s="4" t="inlineStr">
        <is>
          <t>Share-based Compensation Arrangements by Share-based Payment Award, Options, Exercises in Period, Weighted Average Exercise Price (in Dollars per share) | $ / shares</t>
        </is>
      </c>
      <c r="E12" s="7" t="n">
        <v>0.03</v>
      </c>
      <c r="K12" s="7" t="n">
        <v>0.03</v>
      </c>
      <c r="AA12" s="7" t="n">
        <v>0.03</v>
      </c>
    </row>
    <row r="13">
      <c r="A13" s="4" t="inlineStr">
        <is>
          <t>Conversion of Stock, Shares Issued (in Shares) | shares</t>
        </is>
      </c>
      <c r="F13" s="5" t="n">
        <v>4237424</v>
      </c>
      <c r="J13" s="5" t="n">
        <v>600000</v>
      </c>
      <c r="Z13" s="5" t="n">
        <v>4000001</v>
      </c>
    </row>
    <row r="14">
      <c r="A14" s="4" t="inlineStr">
        <is>
          <t>Number of Individuals</t>
        </is>
      </c>
      <c r="J14" s="5" t="n">
        <v>4</v>
      </c>
    </row>
    <row r="15">
      <c r="A15" s="4" t="inlineStr">
        <is>
          <t>Conversion of Stock, Shares Converted (in Shares) | shares</t>
        </is>
      </c>
      <c r="F15" s="5" t="n">
        <v>1059356</v>
      </c>
      <c r="J15" s="5" t="n">
        <v>4800</v>
      </c>
    </row>
    <row r="16">
      <c r="A16" s="4" t="inlineStr">
        <is>
          <t>Stock Issued During Period, Shares, Issued for Services (in Shares) | shares</t>
        </is>
      </c>
      <c r="B16" s="5" t="n">
        <v>312800</v>
      </c>
      <c r="G16" s="5" t="n">
        <v>1962</v>
      </c>
      <c r="I16" s="5" t="n">
        <v>300000</v>
      </c>
      <c r="AF16" s="5" t="n">
        <v>386985</v>
      </c>
    </row>
    <row r="17">
      <c r="A17" s="4" t="inlineStr">
        <is>
          <t>Stock Repurchased and Retired During Period, Shares (in Shares) | shares</t>
        </is>
      </c>
      <c r="D17" s="5" t="n">
        <v>2000000</v>
      </c>
    </row>
    <row r="18">
      <c r="A18" s="4" t="inlineStr">
        <is>
          <t>Stock Issued During Period, Shares, Other (in Shares) | shares</t>
        </is>
      </c>
      <c r="D18" s="5" t="n">
        <v>637953</v>
      </c>
    </row>
    <row r="19">
      <c r="A19" s="4" t="inlineStr">
        <is>
          <t>Shares Issued, Shares, Share-based Payment Arrangement, before Forfeiture (in Shares) | shares</t>
        </is>
      </c>
      <c r="B19" s="5" t="n">
        <v>312800</v>
      </c>
    </row>
    <row r="20">
      <c r="A20" s="4" t="inlineStr">
        <is>
          <t>Shares Issued, Value, Share-based Payment Arrangement, before Forfeiture</t>
        </is>
      </c>
      <c r="B20" s="6" t="n">
        <v>78200</v>
      </c>
    </row>
    <row r="21">
      <c r="A21" s="4" t="inlineStr">
        <is>
          <t>APIC, Share-based Payment Arrangement, Increase for Cost Recognition</t>
        </is>
      </c>
      <c r="AE21" s="5" t="n">
        <v>7897</v>
      </c>
    </row>
    <row r="22">
      <c r="A22" s="4" t="inlineStr">
        <is>
          <t>APIC, Share-based Payment Arrangement, Option, Increase for Cost Recognition</t>
        </is>
      </c>
      <c r="AC22" s="5" t="n">
        <v>199079</v>
      </c>
      <c r="AD22" s="6" t="n">
        <v>91647</v>
      </c>
      <c r="AE22" s="5" t="n">
        <v>203858</v>
      </c>
      <c r="AF22" s="6" t="n">
        <v>119227</v>
      </c>
    </row>
    <row r="23">
      <c r="A23" s="4" t="inlineStr">
        <is>
          <t>Other Nonoperating Gains (Losses)</t>
        </is>
      </c>
      <c r="AC23" s="5" t="n">
        <v>0</v>
      </c>
      <c r="AD23" s="5" t="n">
        <v>0</v>
      </c>
      <c r="AE23" s="5" t="n">
        <v>-332242</v>
      </c>
      <c r="AF23" s="5" t="n">
        <v>0</v>
      </c>
    </row>
    <row r="24">
      <c r="A24" s="4" t="inlineStr">
        <is>
          <t>Stock Issued During Period, Value, Issued for Services</t>
        </is>
      </c>
      <c r="B24" s="6" t="n">
        <v>78200</v>
      </c>
      <c r="AD24" s="5" t="n">
        <v>21656</v>
      </c>
      <c r="AE24" s="5" t="n">
        <v>421559</v>
      </c>
      <c r="AF24" s="5" t="n">
        <v>29336</v>
      </c>
    </row>
    <row r="25">
      <c r="A25" s="4" t="inlineStr">
        <is>
          <t>Share-based Payment Arrangement, Noncash Expense</t>
        </is>
      </c>
      <c r="AE25" s="6" t="n">
        <v>761222</v>
      </c>
      <c r="AF25" s="5" t="n">
        <v>259307</v>
      </c>
    </row>
    <row r="26">
      <c r="A26" s="4" t="inlineStr">
        <is>
          <t>Share-based Compensation Arrangement by Share-based Payment Award, Options, Grants in Period, Gross (in Shares) | shares</t>
        </is>
      </c>
      <c r="AE26" s="5" t="n">
        <v>13585000</v>
      </c>
    </row>
    <row r="27">
      <c r="A27" s="4" t="inlineStr">
        <is>
          <t>Share-based Payment Arrangement, Expense</t>
        </is>
      </c>
      <c r="Y27" s="6" t="n">
        <v>176229</v>
      </c>
      <c r="AD27" s="5" t="n">
        <v>9792</v>
      </c>
    </row>
    <row r="28">
      <c r="A28" s="4" t="inlineStr">
        <is>
          <t>Gain on Settlement of Accounts Payable and Accrued Liabilities</t>
        </is>
      </c>
      <c r="AF28" s="5" t="n">
        <v>6988</v>
      </c>
    </row>
    <row r="29">
      <c r="A29" s="4" t="inlineStr">
        <is>
          <t>Dividends, Preferred Stock</t>
        </is>
      </c>
      <c r="AC29" s="5" t="n">
        <v>40433</v>
      </c>
      <c r="AD29" s="5" t="n">
        <v>19392</v>
      </c>
      <c r="AE29" s="6" t="n">
        <v>115047</v>
      </c>
      <c r="AF29" s="5" t="n">
        <v>56143</v>
      </c>
    </row>
    <row r="30">
      <c r="A30" s="4" t="inlineStr">
        <is>
          <t>Dividends Payable, Current</t>
        </is>
      </c>
      <c r="AC30" s="6" t="n">
        <v>125014</v>
      </c>
      <c r="AE30" s="6" t="n">
        <v>125014</v>
      </c>
      <c r="AH30" s="6" t="n">
        <v>9967</v>
      </c>
    </row>
    <row r="31">
      <c r="A31" s="4" t="inlineStr">
        <is>
          <t>Units, Sold (in Shares) | shares</t>
        </is>
      </c>
      <c r="X31" s="5" t="n">
        <v>3000000</v>
      </c>
    </row>
    <row r="32">
      <c r="A32" s="4" t="inlineStr">
        <is>
          <t>Unit, Price per unit (in Dollars per share) | $ / shares</t>
        </is>
      </c>
      <c r="X32" s="6" t="n">
        <v>1</v>
      </c>
    </row>
    <row r="33">
      <c r="A33" s="4" t="inlineStr">
        <is>
          <t>Unit, description</t>
        </is>
      </c>
      <c r="X33" s="4" t="inlineStr">
        <is>
          <t>each Unit consisting of (a) one share of a newly formed Series C Convertible Preferred Stock, par value $0.01 per share (the “Series C Preferred Stock”), (b) one warrant (the “Series A Warrants”) to purchase 2.1 shares of the Company’s common stock, par value $0.01 per share (the “Common Stock”) at a purchase price of $0.50 per whole share of Common Stock, and (c) one warrant (the “Series B Warrants” and together with the Series A Warrants, the “Warrants”) to purchase 2.1 shares of Common Stock at a purchase price of $0.75 per whole share</t>
        </is>
      </c>
    </row>
    <row r="34">
      <c r="A34" s="4" t="inlineStr">
        <is>
          <t>Proceeds from Issuance or Sale of Equity</t>
        </is>
      </c>
      <c r="X34" s="6" t="n">
        <v>3000000</v>
      </c>
    </row>
    <row r="35">
      <c r="A35" s="4" t="inlineStr">
        <is>
          <t>Convertible Preferred Stock, Shares Issued upon Conversion (in Shares) | shares</t>
        </is>
      </c>
      <c r="X35" s="5" t="n">
        <v>12600000</v>
      </c>
    </row>
    <row r="36">
      <c r="A36" s="4" t="inlineStr">
        <is>
          <t>Class of Warrant or Right, Number of Securities Called by Warrants or Rights (in Shares) | shares</t>
        </is>
      </c>
      <c r="X36" s="5" t="n">
        <v>12600000</v>
      </c>
    </row>
    <row r="37">
      <c r="A37" s="4" t="inlineStr">
        <is>
          <t>Preferred Stock, Par or Stated Value Per Share (in Dollars per share) | $ / shares</t>
        </is>
      </c>
      <c r="AC37" s="7" t="n">
        <v>0.01</v>
      </c>
      <c r="AE37" s="7" t="n">
        <v>0.01</v>
      </c>
      <c r="AH37" s="7" t="n">
        <v>0.01</v>
      </c>
    </row>
    <row r="38">
      <c r="A38" s="4" t="inlineStr">
        <is>
          <t>Share-based Compensation Arrangement by Share-based Payment Award, Options, Outstanding, Intrinsic Value</t>
        </is>
      </c>
      <c r="AB38" s="6" t="n">
        <v>0</v>
      </c>
      <c r="AC38" s="6" t="n">
        <v>789500</v>
      </c>
      <c r="AD38" s="6" t="n">
        <v>0</v>
      </c>
      <c r="AE38" s="6" t="n">
        <v>789500</v>
      </c>
      <c r="AF38" s="6" t="n">
        <v>0</v>
      </c>
    </row>
    <row r="39">
      <c r="A39" s="4" t="inlineStr">
        <is>
          <t>Share Price (in Dollars per share) | $ / shares</t>
        </is>
      </c>
      <c r="AB39" s="7" t="n">
        <v>0.04</v>
      </c>
      <c r="AC39" s="7" t="n">
        <v>0.28</v>
      </c>
      <c r="AD39" s="7" t="n">
        <v>0.04</v>
      </c>
      <c r="AE39" s="7" t="n">
        <v>0.28</v>
      </c>
      <c r="AF39" s="7" t="n">
        <v>0.04</v>
      </c>
    </row>
    <row r="40">
      <c r="A40" s="4" t="inlineStr">
        <is>
          <t>Share-based Payment Arrangement, Nonvested Award, Option, Cost Not yet Recognized, Amount</t>
        </is>
      </c>
      <c r="AC40" s="6" t="n">
        <v>1205961</v>
      </c>
      <c r="AE40" s="6" t="n">
        <v>1205961</v>
      </c>
    </row>
    <row r="41">
      <c r="A41" s="4" t="inlineStr">
        <is>
          <t>Restricted Stock [Member]</t>
        </is>
      </c>
    </row>
    <row r="42">
      <c r="A42" s="3" t="inlineStr">
        <is>
          <t>Stockholders' Equity (Deficit) (Details) [Line Items]</t>
        </is>
      </c>
    </row>
    <row r="43">
      <c r="A43" s="4" t="inlineStr">
        <is>
          <t>Stock Issued During Period, Shares, Issued for Services (in Shares) | shares</t>
        </is>
      </c>
      <c r="AF43" s="5" t="n">
        <v>200000</v>
      </c>
    </row>
    <row r="44">
      <c r="A44" s="4" t="inlineStr">
        <is>
          <t>Stock Issued During Period, Value, Issued for Services</t>
        </is>
      </c>
      <c r="AF44" s="6" t="n">
        <v>7680</v>
      </c>
    </row>
    <row r="45">
      <c r="A45" s="4" t="inlineStr">
        <is>
          <t>Share-based Payment Arrangement, Expense</t>
        </is>
      </c>
      <c r="AF45" s="5" t="n">
        <v>69342</v>
      </c>
    </row>
    <row r="46">
      <c r="A46" s="4" t="inlineStr">
        <is>
          <t>Share-based Payment Arrangement, Option [Member]</t>
        </is>
      </c>
    </row>
    <row r="47">
      <c r="A47" s="3" t="inlineStr">
        <is>
          <t>Stockholders' Equity (Deficit) (Details) [Line Items]</t>
        </is>
      </c>
    </row>
    <row r="48">
      <c r="A48" s="4" t="inlineStr">
        <is>
          <t>Share-based Compensation Arrangement by Share-based Payment Award, Options, Grants in Period, Gross (in Shares) | shares</t>
        </is>
      </c>
      <c r="C48" s="5" t="n">
        <v>3000000</v>
      </c>
    </row>
    <row r="49">
      <c r="A49" s="4" t="inlineStr">
        <is>
          <t>Officers and Board Members [Member]</t>
        </is>
      </c>
    </row>
    <row r="50">
      <c r="A50" s="3" t="inlineStr">
        <is>
          <t>Stockholders' Equity (Deficit) (Details) [Line Items]</t>
        </is>
      </c>
    </row>
    <row r="51">
      <c r="A51" s="4" t="inlineStr">
        <is>
          <t>APIC, Share-based Payment Arrangement, Option, Increase for Cost Recognition</t>
        </is>
      </c>
      <c r="AE51" s="5" t="n">
        <v>201292</v>
      </c>
    </row>
    <row r="52">
      <c r="A52" s="4" t="inlineStr">
        <is>
          <t>Share-based Payment Arrangement, Noncash Expense</t>
        </is>
      </c>
      <c r="AF52" s="5" t="n">
        <v>53050</v>
      </c>
    </row>
    <row r="53">
      <c r="A53" s="4" t="inlineStr">
        <is>
          <t>Officers and Board Members [Member] | Share-based Payment Arrangement, Option [Member]</t>
        </is>
      </c>
    </row>
    <row r="54">
      <c r="A54" s="3" t="inlineStr">
        <is>
          <t>Stockholders' Equity (Deficit) (Details) [Line Items]</t>
        </is>
      </c>
    </row>
    <row r="55">
      <c r="A55" s="4" t="inlineStr">
        <is>
          <t>Share-based Payment Arrangement, Noncash Expense</t>
        </is>
      </c>
      <c r="AF55" s="5" t="n">
        <v>27580</v>
      </c>
    </row>
    <row r="56">
      <c r="A56" s="4" t="inlineStr">
        <is>
          <t>Series A Preferred Stock [Member]</t>
        </is>
      </c>
    </row>
    <row r="57">
      <c r="A57" s="3" t="inlineStr">
        <is>
          <t>Stockholders' Equity (Deficit) (Details) [Line Items]</t>
        </is>
      </c>
    </row>
    <row r="58">
      <c r="A58" s="4" t="inlineStr">
        <is>
          <t>Shares Issued, Price Per Share (in Dollars per share) | $ / shares</t>
        </is>
      </c>
      <c r="Y58" s="7" t="n">
        <v>14.91</v>
      </c>
    </row>
    <row r="59">
      <c r="A59" s="4" t="inlineStr">
        <is>
          <t>Number of Individuals</t>
        </is>
      </c>
      <c r="Y59" s="5" t="n">
        <v>4</v>
      </c>
    </row>
    <row r="60">
      <c r="A60" s="4" t="inlineStr">
        <is>
          <t>Stock Issued During Period, Shares, Issued for Services (in Shares) | shares</t>
        </is>
      </c>
      <c r="Y60" s="5" t="n">
        <v>4800</v>
      </c>
    </row>
    <row r="61">
      <c r="A61" s="4" t="inlineStr">
        <is>
          <t>Stock Issued During Period, Value, Issued for Services</t>
        </is>
      </c>
      <c r="Y61" s="6" t="n">
        <v>71558</v>
      </c>
      <c r="AE61" s="5" t="n">
        <v>0</v>
      </c>
      <c r="AF61" s="5" t="n">
        <v>71558</v>
      </c>
    </row>
    <row r="62">
      <c r="A62" s="4" t="inlineStr">
        <is>
          <t>Dividends, Preferred Stock</t>
        </is>
      </c>
      <c r="AE62" s="6" t="n">
        <v>1000</v>
      </c>
      <c r="AF62" s="5" t="n">
        <v>3967</v>
      </c>
    </row>
    <row r="63">
      <c r="A63" s="4" t="inlineStr">
        <is>
          <t>Dividends Payable, Current</t>
        </is>
      </c>
      <c r="AB63" s="6" t="n">
        <v>3967</v>
      </c>
      <c r="AD63" s="6" t="n">
        <v>3967</v>
      </c>
      <c r="AF63" s="5" t="n">
        <v>3967</v>
      </c>
    </row>
    <row r="64">
      <c r="A64" s="4" t="inlineStr">
        <is>
          <t>Preferred Stock, Dividend Payment Terms</t>
        </is>
      </c>
      <c r="AB64" s="4" t="inlineStr">
        <is>
          <t>issuance of 98,780 shares of common stock based upon the average price of $0.0402 per share for the five-day period ended September 30, 2020</t>
        </is>
      </c>
    </row>
    <row r="65">
      <c r="A65" s="4" t="inlineStr">
        <is>
          <t>Preferred Stock, Par or Stated Value Per Share (in Dollars per share) | $ / shares</t>
        </is>
      </c>
      <c r="AC65" s="7" t="n">
        <v>0.01</v>
      </c>
      <c r="AE65" s="7" t="n">
        <v>0.01</v>
      </c>
      <c r="AH65" s="11" t="n">
        <v>0.01</v>
      </c>
    </row>
    <row r="66">
      <c r="A66" s="4" t="inlineStr">
        <is>
          <t>Series C Preferred Stock [Member]</t>
        </is>
      </c>
    </row>
    <row r="67">
      <c r="A67" s="3" t="inlineStr">
        <is>
          <t>Stockholders' Equity (Deficit) (Details) [Line Items]</t>
        </is>
      </c>
    </row>
    <row r="68">
      <c r="A68" s="4" t="inlineStr">
        <is>
          <t>Stock Issued During Period, Value, New Issues</t>
        </is>
      </c>
      <c r="AE68" s="6" t="n">
        <v>1491283</v>
      </c>
    </row>
    <row r="69">
      <c r="A69" s="4" t="inlineStr">
        <is>
          <t>Conversion of Stock, Shares Issued (in Shares) | shares</t>
        </is>
      </c>
      <c r="F69" s="5" t="n">
        <v>4237424</v>
      </c>
      <c r="Z69" s="5" t="n">
        <v>4000001</v>
      </c>
    </row>
    <row r="70">
      <c r="A70" s="4" t="inlineStr">
        <is>
          <t>Conversion of Stock, Shares Converted (in Shares) | shares</t>
        </is>
      </c>
      <c r="F70" s="5" t="n">
        <v>1059356</v>
      </c>
      <c r="Z70" s="5" t="n">
        <v>1000000</v>
      </c>
    </row>
    <row r="71">
      <c r="A71" s="4" t="inlineStr">
        <is>
          <t>Preferred Stock, Convertible, Conversion Price (in Dollars per share) | $ / shares</t>
        </is>
      </c>
      <c r="F71" s="7" t="n">
        <v>0.25</v>
      </c>
      <c r="Z71" s="7" t="n">
        <v>0.25</v>
      </c>
    </row>
    <row r="72">
      <c r="A72" s="4" t="inlineStr">
        <is>
          <t>Dividends Payable</t>
        </is>
      </c>
      <c r="Z72" s="6" t="n">
        <v>67370</v>
      </c>
      <c r="AG72" s="6" t="n">
        <v>42078</v>
      </c>
    </row>
    <row r="73">
      <c r="A73" s="4" t="inlineStr">
        <is>
          <t>Preferred Stock, Par or Stated Value Per Share (in Dollars per share) | $ / shares</t>
        </is>
      </c>
      <c r="AC73" s="7" t="n">
        <v>0.01</v>
      </c>
      <c r="AE73" s="7" t="n">
        <v>0.01</v>
      </c>
      <c r="AH73" s="11" t="n">
        <v>0.01</v>
      </c>
    </row>
    <row r="74">
      <c r="A74" s="4" t="inlineStr">
        <is>
          <t>Series X Preferred Stock [Member]</t>
        </is>
      </c>
    </row>
    <row r="75">
      <c r="A75" s="3" t="inlineStr">
        <is>
          <t>Stockholders' Equity (Deficit) (Details) [Line Items]</t>
        </is>
      </c>
    </row>
    <row r="76">
      <c r="A76" s="4" t="inlineStr">
        <is>
          <t>Dividends, Preferred Stock</t>
        </is>
      </c>
      <c r="AC76" s="6" t="n">
        <v>15141</v>
      </c>
      <c r="AE76" s="6" t="n">
        <v>46677</v>
      </c>
      <c r="AF76" s="5" t="n">
        <v>49176</v>
      </c>
    </row>
    <row r="77">
      <c r="A77" s="4" t="inlineStr">
        <is>
          <t>Preferred Stock, Dividend Payment Terms</t>
        </is>
      </c>
      <c r="AE77" s="4" t="inlineStr">
        <is>
          <t>The Company reserves the right to pay the dividends in shares of the Company’s common stock at a price equal to the average closing price over the five days prior to the date of the dividend declaration</t>
        </is>
      </c>
    </row>
    <row r="78">
      <c r="A78" s="4" t="inlineStr">
        <is>
          <t>Preferred Stock, Par or Stated Value Per Share (in Dollars per share) | $ / shares</t>
        </is>
      </c>
      <c r="AC78" s="7" t="n">
        <v>0.01</v>
      </c>
      <c r="AE78" s="7" t="n">
        <v>0.01</v>
      </c>
      <c r="AH78" s="11" t="n">
        <v>0.01</v>
      </c>
    </row>
    <row r="79">
      <c r="A79" s="4" t="inlineStr">
        <is>
          <t>Preferred Stock, Liquidation Preference Per Share (in Dollars per share) | $ / shares</t>
        </is>
      </c>
      <c r="AH79" s="6" t="n">
        <v>25</v>
      </c>
    </row>
    <row r="80">
      <c r="A80" s="4" t="inlineStr">
        <is>
          <t>Preferred Stock, Voting Rights</t>
        </is>
      </c>
      <c r="AE80" s="4" t="inlineStr">
        <is>
          <t>Each one share of the Series X Preferred Stock is entitled to 20,000 votes</t>
        </is>
      </c>
    </row>
    <row r="81">
      <c r="A81" s="4" t="inlineStr">
        <is>
          <t>Series X Preferred Stock [Member] | Officers and Board Members [Member]</t>
        </is>
      </c>
    </row>
    <row r="82">
      <c r="A82" s="3" t="inlineStr">
        <is>
          <t>Stockholders' Equity (Deficit) (Details) [Line Items]</t>
        </is>
      </c>
    </row>
    <row r="83">
      <c r="A83" s="4" t="inlineStr">
        <is>
          <t>Dividends, Preferred Stock</t>
        </is>
      </c>
      <c r="AE83" s="6" t="n">
        <v>6000</v>
      </c>
    </row>
    <row r="84">
      <c r="A84" s="4" t="inlineStr">
        <is>
          <t>Series X Preferred Stock [Member] | Majority Shareholder [Member]</t>
        </is>
      </c>
    </row>
    <row r="85">
      <c r="A85" s="3" t="inlineStr">
        <is>
          <t>Stockholders' Equity (Deficit) (Details) [Line Items]</t>
        </is>
      </c>
    </row>
    <row r="86">
      <c r="A86" s="4" t="inlineStr">
        <is>
          <t>Dividends, Preferred Stock</t>
        </is>
      </c>
      <c r="AC86" s="6" t="n">
        <v>7816</v>
      </c>
      <c r="AE86" s="5" t="n">
        <v>23444</v>
      </c>
      <c r="AF86" s="5" t="n">
        <v>23443</v>
      </c>
    </row>
    <row r="87">
      <c r="A87" s="4" t="inlineStr">
        <is>
          <t>Series X Preferred Stock [Member] | Investor [Member]</t>
        </is>
      </c>
    </row>
    <row r="88">
      <c r="A88" s="3" t="inlineStr">
        <is>
          <t>Stockholders' Equity (Deficit) (Details) [Line Items]</t>
        </is>
      </c>
    </row>
    <row r="89">
      <c r="A89" s="4" t="inlineStr">
        <is>
          <t>Dividends, Preferred Stock</t>
        </is>
      </c>
      <c r="AC89" s="6" t="n">
        <v>5325</v>
      </c>
      <c r="AE89" s="6" t="n">
        <v>17233</v>
      </c>
      <c r="AF89" s="6" t="n">
        <v>15983</v>
      </c>
    </row>
    <row r="90">
      <c r="A90" s="4" t="inlineStr">
        <is>
          <t>Cashless Exercise of Warrants [Member]</t>
        </is>
      </c>
    </row>
    <row r="91">
      <c r="A91" s="3" t="inlineStr">
        <is>
          <t>Stockholders' Equity (Deficit) (Details) [Line Items]</t>
        </is>
      </c>
    </row>
    <row r="92">
      <c r="A92" s="4" t="inlineStr">
        <is>
          <t>Stock Issued During Period, Shares, Conversion of Convertible Securities (in Shares) | shares</t>
        </is>
      </c>
      <c r="AE92" s="5" t="n">
        <v>2901440</v>
      </c>
      <c r="AF92" s="5" t="n">
        <v>4098556</v>
      </c>
    </row>
    <row r="93">
      <c r="A93" s="4" t="inlineStr">
        <is>
          <t>Other Nonoperating Gains (Losses)</t>
        </is>
      </c>
      <c r="AE93" s="6" t="n">
        <v>-24894</v>
      </c>
      <c r="AF93" s="6" t="n">
        <v>259947</v>
      </c>
    </row>
    <row r="94">
      <c r="A94" s="4" t="inlineStr">
        <is>
          <t>Class of Warrant or Rights, Exercised (in Shares) | shares</t>
        </is>
      </c>
      <c r="AF94" s="5" t="n">
        <v>4480938</v>
      </c>
    </row>
    <row r="95">
      <c r="A95" s="4" t="inlineStr">
        <is>
          <t>Additional Shares for Variable Conversion Feature on Warrants [Member]</t>
        </is>
      </c>
    </row>
    <row r="96">
      <c r="A96" s="3" t="inlineStr">
        <is>
          <t>Stockholders' Equity (Deficit) (Details) [Line Items]</t>
        </is>
      </c>
    </row>
    <row r="97">
      <c r="A97" s="4" t="inlineStr">
        <is>
          <t>Stock Issued During Period, Shares, New Issues (in Shares) | shares</t>
        </is>
      </c>
      <c r="AE97" s="5" t="n">
        <v>1011967</v>
      </c>
    </row>
    <row r="98">
      <c r="A98" s="4" t="inlineStr">
        <is>
          <t>Each Consultant [Member]</t>
        </is>
      </c>
    </row>
    <row r="99">
      <c r="A99" s="3" t="inlineStr">
        <is>
          <t>Stockholders' Equity (Deficit) (Details) [Line Items]</t>
        </is>
      </c>
    </row>
    <row r="100">
      <c r="A100" s="4" t="inlineStr">
        <is>
          <t>Share-based Compensation Arrangement by Share-based Payment Award, Options, Grants in Period, Gross (in Shares) | shares</t>
        </is>
      </c>
      <c r="AF100" s="5" t="n">
        <v>500000</v>
      </c>
    </row>
    <row r="101">
      <c r="A101" s="4" t="inlineStr">
        <is>
          <t>Share-based Payment Arrangement, Expense</t>
        </is>
      </c>
      <c r="AF101" s="6" t="n">
        <v>20930</v>
      </c>
    </row>
    <row r="102">
      <c r="A102" s="4" t="inlineStr">
        <is>
          <t>Consulting Services [Member]</t>
        </is>
      </c>
    </row>
    <row r="103">
      <c r="A103" s="3" t="inlineStr">
        <is>
          <t>Stockholders' Equity (Deficit) (Details) [Line Items]</t>
        </is>
      </c>
    </row>
    <row r="104">
      <c r="A104" s="4" t="inlineStr">
        <is>
          <t>Number of Individuals</t>
        </is>
      </c>
      <c r="AF104" s="5" t="n">
        <v>4</v>
      </c>
    </row>
    <row r="105">
      <c r="A105" s="4" t="inlineStr">
        <is>
          <t>Share-based Compensation Arrangement by Share-based Payment Award, Options, Grants in Period, Gross (in Shares) | shares</t>
        </is>
      </c>
      <c r="AF105" s="5" t="n">
        <v>2000000</v>
      </c>
    </row>
    <row r="106">
      <c r="A106" s="4" t="inlineStr">
        <is>
          <t>Share-based Payment Arrangement, Expense</t>
        </is>
      </c>
      <c r="AF106" s="6" t="n">
        <v>83720</v>
      </c>
    </row>
    <row r="107">
      <c r="A107" s="4" t="inlineStr">
        <is>
          <t>Agreement with Investors Regarding Exercise Price of Warrants [Member]</t>
        </is>
      </c>
    </row>
    <row r="108">
      <c r="A108" s="3" t="inlineStr">
        <is>
          <t>Stockholders' Equity (Deficit) (Details) [Line Items]</t>
        </is>
      </c>
    </row>
    <row r="109">
      <c r="A109" s="4" t="inlineStr">
        <is>
          <t>Stock Issued During Period, Shares, Conversion of Convertible Securities (in Shares) | shares</t>
        </is>
      </c>
      <c r="AF109" s="5" t="n">
        <v>1000000</v>
      </c>
    </row>
    <row r="110">
      <c r="A110" s="4" t="inlineStr">
        <is>
          <t>Other Nonoperating Gains (Losses)</t>
        </is>
      </c>
      <c r="AF110" s="6" t="n">
        <v>77652</v>
      </c>
    </row>
    <row r="111">
      <c r="A111" s="4" t="inlineStr">
        <is>
          <t>Class of Warrant or Rights, Exercised (in Shares) | shares</t>
        </is>
      </c>
      <c r="AF111" s="5" t="n">
        <v>2769482</v>
      </c>
    </row>
    <row r="112">
      <c r="A112" s="4" t="inlineStr">
        <is>
          <t>Eagle Equities Note 4 [Member]</t>
        </is>
      </c>
    </row>
    <row r="113">
      <c r="A113" s="3" t="inlineStr">
        <is>
          <t>Stockholders' Equity (Deficit) (Details) [Line Items]</t>
        </is>
      </c>
    </row>
    <row r="114">
      <c r="A114" s="4" t="inlineStr">
        <is>
          <t>Debt Conversion, Converted Instrument, Shares Issued (in Shares) | shares</t>
        </is>
      </c>
      <c r="R114" s="5" t="n">
        <v>3505964</v>
      </c>
      <c r="S114" s="5" t="n">
        <v>4123750</v>
      </c>
    </row>
    <row r="115">
      <c r="A115" s="4" t="inlineStr">
        <is>
          <t>Debt Instrument, Convertible, Conversion Price (in Dollars per share) | $ / shares</t>
        </is>
      </c>
      <c r="R115" s="9" t="n">
        <v>0.01224</v>
      </c>
      <c r="S115" s="8" t="n">
        <v>0.012</v>
      </c>
    </row>
    <row r="116">
      <c r="A116" s="4" t="inlineStr">
        <is>
          <t>Eagle Equities Note 4 [Member] | Principal [Member]</t>
        </is>
      </c>
    </row>
    <row r="117">
      <c r="A117" s="3" t="inlineStr">
        <is>
          <t>Stockholders' Equity (Deficit) (Details) [Line Items]</t>
        </is>
      </c>
    </row>
    <row r="118">
      <c r="A118" s="4" t="inlineStr">
        <is>
          <t>Debt Conversion, Original Debt, Amount</t>
        </is>
      </c>
      <c r="R118" s="6" t="n">
        <v>39000</v>
      </c>
      <c r="S118" s="6" t="n">
        <v>45000</v>
      </c>
    </row>
    <row r="119">
      <c r="A119" s="4" t="inlineStr">
        <is>
          <t>Eagle Equities Note 4 [Member] | Accrued Interest [Member]</t>
        </is>
      </c>
    </row>
    <row r="120">
      <c r="A120" s="3" t="inlineStr">
        <is>
          <t>Stockholders' Equity (Deficit) (Details) [Line Items]</t>
        </is>
      </c>
    </row>
    <row r="121">
      <c r="A121" s="4" t="inlineStr">
        <is>
          <t>Debt Conversion, Original Debt, Amount</t>
        </is>
      </c>
      <c r="R121" s="6" t="n">
        <v>3913</v>
      </c>
      <c r="S121" s="6" t="n">
        <v>4485</v>
      </c>
    </row>
    <row r="122">
      <c r="A122" s="4" t="inlineStr">
        <is>
          <t>Eagle Equities Note 5 [Member]</t>
        </is>
      </c>
    </row>
    <row r="123">
      <c r="A123" s="3" t="inlineStr">
        <is>
          <t>Stockholders' Equity (Deficit) (Details) [Line Items]</t>
        </is>
      </c>
    </row>
    <row r="124">
      <c r="A124" s="4" t="inlineStr">
        <is>
          <t>Debt Conversion, Converted Instrument, Shares Issued (in Shares) | shares</t>
        </is>
      </c>
      <c r="P124" s="5" t="n">
        <v>4319378</v>
      </c>
      <c r="Q124" s="5" t="n">
        <v>4463507</v>
      </c>
    </row>
    <row r="125">
      <c r="A125" s="4" t="inlineStr">
        <is>
          <t>Debt Instrument, Convertible, Conversion Price (in Dollars per share) | $ / shares</t>
        </is>
      </c>
      <c r="P125" s="9" t="n">
        <v>0.01266</v>
      </c>
      <c r="Q125" s="9" t="n">
        <v>0.01224</v>
      </c>
    </row>
    <row r="126">
      <c r="A126" s="4" t="inlineStr">
        <is>
          <t>Eagle Equities Note 5 [Member] | Principal [Member]</t>
        </is>
      </c>
    </row>
    <row r="127">
      <c r="A127" s="3" t="inlineStr">
        <is>
          <t>Stockholders' Equity (Deficit) (Details) [Line Items]</t>
        </is>
      </c>
    </row>
    <row r="128">
      <c r="A128" s="4" t="inlineStr">
        <is>
          <t>Debt Conversion, Original Debt, Amount</t>
        </is>
      </c>
      <c r="P128" s="6" t="n">
        <v>50000</v>
      </c>
      <c r="Q128" s="6" t="n">
        <v>50000</v>
      </c>
    </row>
    <row r="129">
      <c r="A129" s="4" t="inlineStr">
        <is>
          <t>Eagle Equities Note 5 [Member] | Accrued Interest [Member]</t>
        </is>
      </c>
    </row>
    <row r="130">
      <c r="A130" s="3" t="inlineStr">
        <is>
          <t>Stockholders' Equity (Deficit) (Details) [Line Items]</t>
        </is>
      </c>
    </row>
    <row r="131">
      <c r="A131" s="4" t="inlineStr">
        <is>
          <t>Debt Conversion, Original Debt, Amount</t>
        </is>
      </c>
      <c r="P131" s="6" t="n">
        <v>4683</v>
      </c>
      <c r="Q131" s="6" t="n">
        <v>4633</v>
      </c>
    </row>
    <row r="132">
      <c r="A132" s="4" t="inlineStr">
        <is>
          <t>Eagle Equities Note 5 [Member] | Minimum [Member]</t>
        </is>
      </c>
    </row>
    <row r="133">
      <c r="A133" s="3" t="inlineStr">
        <is>
          <t>Stockholders' Equity (Deficit) (Details) [Line Items]</t>
        </is>
      </c>
    </row>
    <row r="134">
      <c r="A134" s="4" t="inlineStr">
        <is>
          <t>Debt Instrument, Convertible, Conversion Price (in Dollars per share) | $ / shares</t>
        </is>
      </c>
      <c r="Q134" s="9" t="n">
        <v>0.01224</v>
      </c>
    </row>
    <row r="135">
      <c r="A135" s="4" t="inlineStr">
        <is>
          <t>Eagle Equities Note 6 [Member]</t>
        </is>
      </c>
    </row>
    <row r="136">
      <c r="A136" s="3" t="inlineStr">
        <is>
          <t>Stockholders' Equity (Deficit) (Details) [Line Items]</t>
        </is>
      </c>
    </row>
    <row r="137">
      <c r="A137" s="4" t="inlineStr">
        <is>
          <t>Debt Conversion, Converted Instrument, Shares Issued (in Shares) | shares</t>
        </is>
      </c>
      <c r="N137" s="5" t="n">
        <v>7285062</v>
      </c>
      <c r="O137" s="5" t="n">
        <v>6449610</v>
      </c>
    </row>
    <row r="138">
      <c r="A138" s="4" t="inlineStr">
        <is>
          <t>Debt Instrument, Convertible, Conversion Price (in Dollars per share) | $ / shares</t>
        </is>
      </c>
      <c r="N138" s="9" t="n">
        <v>0.01575</v>
      </c>
      <c r="O138" s="10" t="n">
        <v>0.0154</v>
      </c>
    </row>
    <row r="139">
      <c r="A139" s="4" t="inlineStr">
        <is>
          <t>Eagle Equities Note 6 [Member] | Principal [Member]</t>
        </is>
      </c>
    </row>
    <row r="140">
      <c r="A140" s="3" t="inlineStr">
        <is>
          <t>Stockholders' Equity (Deficit) (Details) [Line Items]</t>
        </is>
      </c>
    </row>
    <row r="141">
      <c r="A141" s="4" t="inlineStr">
        <is>
          <t>Debt Conversion, Original Debt, Amount</t>
        </is>
      </c>
      <c r="N141" s="6" t="n">
        <v>107200</v>
      </c>
      <c r="O141" s="6" t="n">
        <v>93000</v>
      </c>
    </row>
    <row r="142">
      <c r="A142" s="4" t="inlineStr">
        <is>
          <t>Eagle Equities Note 6 [Member] | Accrued Interest [Member]</t>
        </is>
      </c>
    </row>
    <row r="143">
      <c r="A143" s="3" t="inlineStr">
        <is>
          <t>Stockholders' Equity (Deficit) (Details) [Line Items]</t>
        </is>
      </c>
    </row>
    <row r="144">
      <c r="A144" s="4" t="inlineStr">
        <is>
          <t>Debt Conversion, Original Debt, Amount</t>
        </is>
      </c>
      <c r="N144" s="6" t="n">
        <v>7540</v>
      </c>
      <c r="O144" s="6" t="n">
        <v>6324</v>
      </c>
    </row>
    <row r="145">
      <c r="A145" s="4" t="inlineStr">
        <is>
          <t>Eagle Equities Note 7 [Member]</t>
        </is>
      </c>
    </row>
    <row r="146">
      <c r="A146" s="3" t="inlineStr">
        <is>
          <t>Stockholders' Equity (Deficit) (Details) [Line Items]</t>
        </is>
      </c>
    </row>
    <row r="147">
      <c r="A147" s="4" t="inlineStr">
        <is>
          <t>Debt Conversion, Converted Instrument, Shares Issued (in Shares) | shares</t>
        </is>
      </c>
      <c r="L147" s="5" t="n">
        <v>1184148</v>
      </c>
    </row>
    <row r="148">
      <c r="A148" s="4" t="inlineStr">
        <is>
          <t>Debt Instrument, Convertible, Conversion Price (in Dollars per share) | $ / shares</t>
        </is>
      </c>
      <c r="L148" s="9" t="n">
        <v>0.24984</v>
      </c>
    </row>
    <row r="149">
      <c r="A149" s="4" t="inlineStr">
        <is>
          <t>Debt Conversion, Original Debt, Amount</t>
        </is>
      </c>
      <c r="L149" s="6" t="n">
        <v>200200</v>
      </c>
    </row>
    <row r="150">
      <c r="A150" s="4" t="inlineStr">
        <is>
          <t>Eagle Equities Note 8 [Member]</t>
        </is>
      </c>
    </row>
    <row r="151">
      <c r="A151" s="3" t="inlineStr">
        <is>
          <t>Stockholders' Equity (Deficit) (Details) [Line Items]</t>
        </is>
      </c>
    </row>
    <row r="152">
      <c r="A152" s="4" t="inlineStr">
        <is>
          <t>Debt Conversion, Converted Instrument, Shares Issued (in Shares) | shares</t>
        </is>
      </c>
      <c r="L152" s="5" t="n">
        <v>639593</v>
      </c>
    </row>
    <row r="153">
      <c r="A153" s="4" t="inlineStr">
        <is>
          <t>Debt Instrument, Convertible, Conversion Price (in Dollars per share) | $ / shares</t>
        </is>
      </c>
      <c r="L153" s="9" t="n">
        <v>0.23851</v>
      </c>
    </row>
    <row r="154">
      <c r="A154" s="4" t="inlineStr">
        <is>
          <t>Debt Conversion, Original Debt, Amount</t>
        </is>
      </c>
      <c r="L154" s="6" t="n">
        <v>114400</v>
      </c>
    </row>
    <row r="155">
      <c r="A155" s="4" t="inlineStr">
        <is>
          <t>Eagle Equities Note 9 [Member]</t>
        </is>
      </c>
    </row>
    <row r="156">
      <c r="A156" s="3" t="inlineStr">
        <is>
          <t>Stockholders' Equity (Deficit) (Details) [Line Items]</t>
        </is>
      </c>
    </row>
    <row r="157">
      <c r="A157" s="4" t="inlineStr">
        <is>
          <t>Debt Conversion, Converted Instrument, Shares Issued (in Shares) | shares</t>
        </is>
      </c>
      <c r="L157" s="5" t="n">
        <v>605177</v>
      </c>
    </row>
    <row r="158">
      <c r="A158" s="4" t="inlineStr">
        <is>
          <t>Debt Instrument, Convertible, Conversion Price (in Dollars per share) | $ / shares</t>
        </is>
      </c>
      <c r="L158" s="9" t="n">
        <v>0.24984</v>
      </c>
    </row>
    <row r="159">
      <c r="A159" s="4" t="inlineStr">
        <is>
          <t>Debt Conversion, Original Debt, Amount</t>
        </is>
      </c>
      <c r="L159" s="6" t="n">
        <v>114400</v>
      </c>
    </row>
    <row r="160">
      <c r="A160" s="4" t="inlineStr">
        <is>
          <t>Eagle Equities Note 10 [Member]</t>
        </is>
      </c>
    </row>
    <row r="161">
      <c r="A161" s="3" t="inlineStr">
        <is>
          <t>Stockholders' Equity (Deficit) (Details) [Line Items]</t>
        </is>
      </c>
    </row>
    <row r="162">
      <c r="A162" s="4" t="inlineStr">
        <is>
          <t>Debt Conversion, Converted Instrument, Shares Issued (in Shares) | shares</t>
        </is>
      </c>
      <c r="L162" s="5" t="n">
        <v>1095131</v>
      </c>
    </row>
    <row r="163">
      <c r="A163" s="4" t="inlineStr">
        <is>
          <t>Debt Instrument, Convertible, Conversion Price (in Dollars per share) | $ / shares</t>
        </is>
      </c>
      <c r="L163" s="9" t="n">
        <v>0.23748</v>
      </c>
    </row>
    <row r="164">
      <c r="A164" s="4" t="inlineStr">
        <is>
          <t>Debt Conversion, Original Debt, Amount</t>
        </is>
      </c>
      <c r="L164" s="6" t="n">
        <v>200200</v>
      </c>
    </row>
    <row r="165">
      <c r="A165" s="4" t="inlineStr">
        <is>
          <t>Eagle Equities Note 1 [Member]</t>
        </is>
      </c>
    </row>
    <row r="166">
      <c r="A166" s="3" t="inlineStr">
        <is>
          <t>Stockholders' Equity (Deficit) (Details) [Line Items]</t>
        </is>
      </c>
    </row>
    <row r="167">
      <c r="A167" s="4" t="inlineStr">
        <is>
          <t>Debt Conversion, Converted Instrument, Shares Issued (in Shares) | shares</t>
        </is>
      </c>
      <c r="T167" s="5" t="n">
        <v>2045130</v>
      </c>
      <c r="U167" s="5" t="n">
        <v>3243434</v>
      </c>
      <c r="V167" s="5" t="n">
        <v>2023358</v>
      </c>
      <c r="W167" s="5" t="n">
        <v>2015783</v>
      </c>
    </row>
    <row r="168">
      <c r="A168" s="4" t="inlineStr">
        <is>
          <t>Debt Instrument, Convertible, Conversion Price (in Dollars per share) | $ / shares</t>
        </is>
      </c>
      <c r="T168" s="9" t="n">
        <v>0.01362</v>
      </c>
      <c r="U168" s="10" t="n">
        <v>0.0132</v>
      </c>
      <c r="V168" s="10" t="n">
        <v>0.0132</v>
      </c>
      <c r="W168" s="10" t="n">
        <v>0.0132</v>
      </c>
    </row>
    <row r="169">
      <c r="A169" s="4" t="inlineStr">
        <is>
          <t>Eagle Equities Note 1 [Member] | Principal [Member]</t>
        </is>
      </c>
    </row>
    <row r="170">
      <c r="A170" s="3" t="inlineStr">
        <is>
          <t>Stockholders' Equity (Deficit) (Details) [Line Items]</t>
        </is>
      </c>
    </row>
    <row r="171">
      <c r="A171" s="4" t="inlineStr">
        <is>
          <t>Debt Conversion, Original Debt, Amount</t>
        </is>
      </c>
      <c r="T171" s="6" t="n">
        <v>26000</v>
      </c>
      <c r="U171" s="6" t="n">
        <v>40000</v>
      </c>
      <c r="V171" s="6" t="n">
        <v>25000</v>
      </c>
      <c r="W171" s="6" t="n">
        <v>25000</v>
      </c>
    </row>
    <row r="172">
      <c r="A172" s="4" t="inlineStr">
        <is>
          <t>Eagle Equities Note 1 [Member] | Accrued Interest [Member]</t>
        </is>
      </c>
    </row>
    <row r="173">
      <c r="A173" s="3" t="inlineStr">
        <is>
          <t>Stockholders' Equity (Deficit) (Details) [Line Items]</t>
        </is>
      </c>
    </row>
    <row r="174">
      <c r="A174" s="4" t="inlineStr">
        <is>
          <t>Debt Conversion, Original Debt, Amount</t>
        </is>
      </c>
      <c r="T174" s="6" t="n">
        <v>1855</v>
      </c>
      <c r="U174" s="6" t="n">
        <v>2813</v>
      </c>
      <c r="V174" s="6" t="n">
        <v>1708</v>
      </c>
      <c r="W174" s="6" t="n">
        <v>16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3528</v>
      </c>
      <c r="C4" s="6" t="n">
        <v>0</v>
      </c>
      <c r="D4" s="6" t="n">
        <v>24744</v>
      </c>
      <c r="E4" s="6" t="n">
        <v>0</v>
      </c>
    </row>
    <row r="5">
      <c r="A5" s="4" t="inlineStr">
        <is>
          <t>Cost of goods sold</t>
        </is>
      </c>
      <c r="B5" s="5" t="n">
        <v>2486</v>
      </c>
      <c r="C5" s="5" t="n">
        <v>0</v>
      </c>
      <c r="D5" s="5" t="n">
        <v>7804</v>
      </c>
      <c r="E5" s="5" t="n">
        <v>0</v>
      </c>
    </row>
    <row r="6">
      <c r="A6" s="4" t="inlineStr">
        <is>
          <t>Gross Profit (loss)</t>
        </is>
      </c>
      <c r="B6" s="5" t="n">
        <v>11042</v>
      </c>
      <c r="C6" s="5" t="n">
        <v>0</v>
      </c>
      <c r="D6" s="5" t="n">
        <v>16940</v>
      </c>
      <c r="E6" s="5" t="n">
        <v>0</v>
      </c>
    </row>
    <row r="7">
      <c r="A7" s="3" t="inlineStr">
        <is>
          <t>Operating expenses:</t>
        </is>
      </c>
    </row>
    <row r="8">
      <c r="A8" s="4" t="inlineStr">
        <is>
          <t>General and administrative</t>
        </is>
      </c>
      <c r="B8" s="5" t="n">
        <v>1780456</v>
      </c>
      <c r="C8" s="5" t="n">
        <v>607704</v>
      </c>
      <c r="D8" s="5" t="n">
        <v>4136574</v>
      </c>
      <c r="E8" s="5" t="n">
        <v>1730036</v>
      </c>
    </row>
    <row r="9">
      <c r="A9" s="4" t="inlineStr">
        <is>
          <t>Total operating expenses</t>
        </is>
      </c>
      <c r="B9" s="5" t="n">
        <v>1780456</v>
      </c>
      <c r="C9" s="5" t="n">
        <v>607704</v>
      </c>
      <c r="D9" s="5" t="n">
        <v>4136574</v>
      </c>
      <c r="E9" s="5" t="n">
        <v>1730036</v>
      </c>
    </row>
    <row r="10">
      <c r="A10" s="4" t="inlineStr">
        <is>
          <t>Net Operating Loss</t>
        </is>
      </c>
      <c r="B10" s="5" t="n">
        <v>-1769414</v>
      </c>
      <c r="C10" s="5" t="n">
        <v>-607704</v>
      </c>
      <c r="D10" s="5" t="n">
        <v>-4119634</v>
      </c>
      <c r="E10" s="5" t="n">
        <v>-1730036</v>
      </c>
    </row>
    <row r="11">
      <c r="A11" s="3" t="inlineStr">
        <is>
          <t>Other income (expense):</t>
        </is>
      </c>
    </row>
    <row r="12">
      <c r="A12" s="4" t="inlineStr">
        <is>
          <t>Interest expense</t>
        </is>
      </c>
      <c r="B12" s="5" t="n">
        <v>0</v>
      </c>
      <c r="C12" s="5" t="n">
        <v>-537184</v>
      </c>
      <c r="D12" s="5" t="n">
        <v>-966123</v>
      </c>
      <c r="E12" s="5" t="n">
        <v>-1124219</v>
      </c>
    </row>
    <row r="13">
      <c r="A13" s="4" t="inlineStr">
        <is>
          <t>Loss on legal settlement</t>
        </is>
      </c>
      <c r="B13" s="5" t="n">
        <v>0</v>
      </c>
      <c r="C13" s="5" t="n">
        <v>0</v>
      </c>
      <c r="D13" s="5" t="n">
        <v>-70000</v>
      </c>
      <c r="E13" s="5" t="n">
        <v>0</v>
      </c>
    </row>
    <row r="14">
      <c r="A14" s="4" t="inlineStr">
        <is>
          <t>Gain on settlement of accounts payable</t>
        </is>
      </c>
      <c r="B14" s="5" t="n">
        <v>0</v>
      </c>
      <c r="C14" s="5" t="n">
        <v>49351</v>
      </c>
      <c r="D14" s="5" t="n">
        <v>6045</v>
      </c>
      <c r="E14" s="5" t="n">
        <v>397962</v>
      </c>
    </row>
    <row r="15">
      <c r="A15" s="4" t="inlineStr">
        <is>
          <t>Gain on settlement of accrued salary</t>
        </is>
      </c>
      <c r="B15" s="5" t="n">
        <v>0</v>
      </c>
      <c r="C15" s="5" t="n">
        <v>6988</v>
      </c>
      <c r="D15" s="5" t="n">
        <v>0</v>
      </c>
      <c r="E15" s="5" t="n">
        <v>6988</v>
      </c>
    </row>
    <row r="16">
      <c r="A16" s="4" t="inlineStr">
        <is>
          <t>Gain on settlement of notes payable</t>
        </is>
      </c>
      <c r="B16" s="5" t="n">
        <v>0</v>
      </c>
      <c r="C16" s="5" t="n">
        <v>0</v>
      </c>
      <c r="D16" s="5" t="n">
        <v>1836</v>
      </c>
      <c r="E16" s="5" t="n">
        <v>0</v>
      </c>
    </row>
    <row r="17">
      <c r="A17" s="4" t="inlineStr">
        <is>
          <t>Grant Income</t>
        </is>
      </c>
      <c r="B17" s="5" t="n">
        <v>-52</v>
      </c>
      <c r="C17" s="5" t="n">
        <v>0</v>
      </c>
      <c r="D17" s="5" t="n">
        <v>0</v>
      </c>
      <c r="E17" s="5" t="n">
        <v>3000</v>
      </c>
    </row>
    <row r="18">
      <c r="A18" s="4" t="inlineStr">
        <is>
          <t>(Loss) Gain on revaluation of derivative liabilities</t>
        </is>
      </c>
      <c r="B18" s="5" t="n">
        <v>0</v>
      </c>
      <c r="C18" s="5" t="n">
        <v>51940</v>
      </c>
      <c r="D18" s="5" t="n">
        <v>-493455</v>
      </c>
      <c r="E18" s="5" t="n">
        <v>498095</v>
      </c>
    </row>
    <row r="19">
      <c r="A19" s="4" t="inlineStr">
        <is>
          <t>Total other expense</t>
        </is>
      </c>
      <c r="B19" s="5" t="n">
        <v>-52</v>
      </c>
      <c r="C19" s="5" t="n">
        <v>-428905</v>
      </c>
      <c r="D19" s="5" t="n">
        <v>-1521697</v>
      </c>
      <c r="E19" s="5" t="n">
        <v>-218174</v>
      </c>
    </row>
    <row r="20">
      <c r="A20" s="4" t="inlineStr">
        <is>
          <t>Loss before provision for income taxes</t>
        </is>
      </c>
      <c r="B20" s="5" t="n">
        <v>-1769466</v>
      </c>
      <c r="C20" s="5" t="n">
        <v>-1036609</v>
      </c>
      <c r="D20" s="5" t="n">
        <v>-5641331</v>
      </c>
      <c r="E20" s="5" t="n">
        <v>-1948210</v>
      </c>
    </row>
    <row r="21">
      <c r="A21" s="4" t="inlineStr">
        <is>
          <t>Provision for income taxes</t>
        </is>
      </c>
      <c r="B21" s="5" t="n">
        <v>0</v>
      </c>
      <c r="C21" s="5" t="n">
        <v>0</v>
      </c>
      <c r="D21" s="5" t="n">
        <v>0</v>
      </c>
      <c r="E21" s="5" t="n">
        <v>0</v>
      </c>
    </row>
    <row r="22">
      <c r="A22" s="4" t="inlineStr">
        <is>
          <t>Net loss</t>
        </is>
      </c>
      <c r="B22" s="5" t="n">
        <v>-1769466</v>
      </c>
      <c r="C22" s="5" t="n">
        <v>-1036609</v>
      </c>
      <c r="D22" s="5" t="n">
        <v>-5641331</v>
      </c>
      <c r="E22" s="5" t="n">
        <v>-1948210</v>
      </c>
    </row>
    <row r="23">
      <c r="A23" s="4" t="inlineStr">
        <is>
          <t>Preferred stock dividends</t>
        </is>
      </c>
      <c r="B23" s="5" t="n">
        <v>-40433</v>
      </c>
      <c r="C23" s="5" t="n">
        <v>-19392</v>
      </c>
      <c r="D23" s="5" t="n">
        <v>-115047</v>
      </c>
      <c r="E23" s="5" t="n">
        <v>-56143</v>
      </c>
    </row>
    <row r="24">
      <c r="A24" s="4" t="inlineStr">
        <is>
          <t>Preferred stock deemed dividends</t>
        </is>
      </c>
      <c r="B24" s="5" t="n">
        <v>0</v>
      </c>
      <c r="C24" s="5" t="n">
        <v>0</v>
      </c>
      <c r="D24" s="5" t="n">
        <v>-332242</v>
      </c>
      <c r="E24" s="5" t="n">
        <v>0</v>
      </c>
    </row>
    <row r="25">
      <c r="A25" s="4" t="inlineStr">
        <is>
          <t>Net loss available to common shareholders</t>
        </is>
      </c>
      <c r="B25" s="6" t="n">
        <v>-1809899</v>
      </c>
      <c r="C25" s="6" t="n">
        <v>-1056001</v>
      </c>
      <c r="D25" s="6" t="n">
        <v>-6088620</v>
      </c>
      <c r="E25" s="6" t="n">
        <v>-2004353</v>
      </c>
    </row>
    <row r="26">
      <c r="A26" s="4" t="inlineStr">
        <is>
          <t>Net loss per share - basic and diluted (in Dollars per share)</t>
        </is>
      </c>
      <c r="B26" s="7" t="n">
        <v>-0.01</v>
      </c>
      <c r="C26" s="7" t="n">
        <v>-0.01</v>
      </c>
      <c r="D26" s="7" t="n">
        <v>-0.03</v>
      </c>
      <c r="E26" s="7" t="n">
        <v>-0.02</v>
      </c>
    </row>
    <row r="27">
      <c r="A27" s="4" t="inlineStr">
        <is>
          <t>Weighted average shares outstanding - basic and diluted (in Shares)</t>
        </is>
      </c>
      <c r="B27" s="5" t="n">
        <v>208784236</v>
      </c>
      <c r="C27" s="5" t="n">
        <v>100262378</v>
      </c>
      <c r="D27" s="5" t="n">
        <v>199678995</v>
      </c>
      <c r="E27" s="5" t="n">
        <v>94154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Details) - Share-based Payment Arrangement, Option, Exercise Price Range - $ / shares</t>
        </is>
      </c>
      <c r="B1" s="2" t="inlineStr">
        <is>
          <t>9 Months Ended</t>
        </is>
      </c>
    </row>
    <row r="2">
      <c r="B2" s="2" t="inlineStr">
        <is>
          <t>Sep. 30, 2021</t>
        </is>
      </c>
      <c r="C2" s="2" t="inlineStr">
        <is>
          <t>Dec. 31, 2020</t>
        </is>
      </c>
    </row>
    <row r="3">
      <c r="A3" s="3" t="inlineStr">
        <is>
          <t>Share-based Payment Arrangement, Option, Exercise Price Range [Abstract]</t>
        </is>
      </c>
    </row>
    <row r="4">
      <c r="A4" s="4" t="inlineStr">
        <is>
          <t>Range of exercise Prices, Lower Limit</t>
        </is>
      </c>
      <c r="B4" s="7" t="n">
        <v>0.03</v>
      </c>
    </row>
    <row r="5">
      <c r="A5" s="4" t="inlineStr">
        <is>
          <t>Range of exercise Prices, Upper Limit</t>
        </is>
      </c>
      <c r="B5" s="7" t="n">
        <v>0.39</v>
      </c>
    </row>
    <row r="6">
      <c r="A6" s="4" t="inlineStr">
        <is>
          <t>Number of options outstanding (in Shares)</t>
        </is>
      </c>
      <c r="B6" s="5" t="n">
        <v>18386211</v>
      </c>
      <c r="C6" s="5" t="n">
        <v>13453879</v>
      </c>
    </row>
    <row r="7">
      <c r="A7" s="4" t="inlineStr">
        <is>
          <t>Weighted average remaining contractual life</t>
        </is>
      </c>
      <c r="B7" s="4" t="inlineStr">
        <is>
          <t>9 years 3 months 25 days</t>
        </is>
      </c>
    </row>
    <row r="8">
      <c r="A8" s="4" t="inlineStr">
        <is>
          <t>Weighted average exercise price of outstanding options</t>
        </is>
      </c>
      <c r="B8" s="12" t="n">
        <v>0.2</v>
      </c>
      <c r="C8" s="7" t="n">
        <v>0.03</v>
      </c>
    </row>
    <row r="9">
      <c r="A9" s="4" t="inlineStr">
        <is>
          <t>Number of options exercisable (in Shares)</t>
        </is>
      </c>
      <c r="B9" s="5" t="n">
        <v>5052000</v>
      </c>
    </row>
    <row r="10">
      <c r="A10" s="4" t="inlineStr">
        <is>
          <t>Weighted average exercise price of exercisable options</t>
        </is>
      </c>
      <c r="B10" s="12"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 - Share-based Payment Arrangement, Option, Activity</t>
        </is>
      </c>
      <c r="B1" s="2" t="inlineStr">
        <is>
          <t>9 Months Ended</t>
        </is>
      </c>
    </row>
    <row r="2">
      <c r="B2" s="2" t="inlineStr">
        <is>
          <t>Sep. 30, 2021$ / sharesshares</t>
        </is>
      </c>
    </row>
    <row r="3">
      <c r="A3" s="3" t="inlineStr">
        <is>
          <t>Share-based Payment Arrangement, Option, Activity [Abstract]</t>
        </is>
      </c>
    </row>
    <row r="4">
      <c r="A4" s="4" t="inlineStr">
        <is>
          <t>Outstanding, Shares | shares</t>
        </is>
      </c>
      <c r="B4" s="5" t="n">
        <v>13453879</v>
      </c>
    </row>
    <row r="5">
      <c r="A5" s="4" t="inlineStr">
        <is>
          <t>Outstanding, Weighted - Average Exercise Price | $ / shares</t>
        </is>
      </c>
      <c r="B5" s="7" t="n">
        <v>0.03</v>
      </c>
    </row>
    <row r="6">
      <c r="A6" s="4" t="inlineStr">
        <is>
          <t>Granted, Shares | shares</t>
        </is>
      </c>
      <c r="B6" s="5" t="n">
        <v>13585000</v>
      </c>
    </row>
    <row r="7">
      <c r="A7" s="4" t="inlineStr">
        <is>
          <t>Granted Weighted - Average Exercise Price | $ / shares</t>
        </is>
      </c>
      <c r="B7" s="7" t="n">
        <v>0.27</v>
      </c>
    </row>
    <row r="8">
      <c r="A8" s="4" t="inlineStr">
        <is>
          <t>Cancelled, Shares | shares</t>
        </is>
      </c>
      <c r="B8" s="5" t="n">
        <v>-8652668</v>
      </c>
    </row>
    <row r="9">
      <c r="A9" s="4" t="inlineStr">
        <is>
          <t>Cancelled Weighted - Average Exercise Price | $ / shares</t>
        </is>
      </c>
      <c r="B9" s="7" t="n">
        <v>0.03</v>
      </c>
    </row>
    <row r="10">
      <c r="A10" s="4" t="inlineStr">
        <is>
          <t>Outstanding, Shares | shares</t>
        </is>
      </c>
      <c r="B10" s="5" t="n">
        <v>18386211</v>
      </c>
    </row>
    <row r="11">
      <c r="A11" s="4" t="inlineStr">
        <is>
          <t>Outstanding, Weighted - Average Exercise Price | $ / shares</t>
        </is>
      </c>
      <c r="B11" s="12" t="n">
        <v>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ficit) (Details) - Schedule of Share-based Payment Award, Stock Options, Valuation Assumptions</t>
        </is>
      </c>
      <c r="B1" s="2" t="inlineStr">
        <is>
          <t>9 Months Ended</t>
        </is>
      </c>
    </row>
    <row r="2">
      <c r="B2" s="2" t="inlineStr">
        <is>
          <t>Sep. 30, 2021</t>
        </is>
      </c>
    </row>
    <row r="3">
      <c r="A3" s="3" t="inlineStr">
        <is>
          <t>Stockholders' Equity (Deficit) (Details) - Schedule of Share-based Payment Award, Stock Options, Valuation Assumptions [Line Items]</t>
        </is>
      </c>
    </row>
    <row r="4">
      <c r="A4" s="4" t="inlineStr">
        <is>
          <t>Dividends</t>
        </is>
      </c>
      <c r="B4" s="4" t="inlineStr">
        <is>
          <t>0.00%</t>
        </is>
      </c>
    </row>
    <row r="5">
      <c r="A5" s="4" t="inlineStr">
        <is>
          <t>Minimum [Member]</t>
        </is>
      </c>
    </row>
    <row r="6">
      <c r="A6" s="3" t="inlineStr">
        <is>
          <t>Stockholders' Equity (Deficit) (Details) - Schedule of Share-based Payment Award, Stock Options, Valuation Assumptions [Line Items]</t>
        </is>
      </c>
    </row>
    <row r="7">
      <c r="A7" s="4" t="inlineStr">
        <is>
          <t>Volatility</t>
        </is>
      </c>
      <c r="B7" s="4" t="inlineStr">
        <is>
          <t>161.00%</t>
        </is>
      </c>
    </row>
    <row r="8">
      <c r="A8" s="4" t="inlineStr">
        <is>
          <t>Risk-free interest rates</t>
        </is>
      </c>
      <c r="B8" s="4" t="inlineStr">
        <is>
          <t>0.82%</t>
        </is>
      </c>
    </row>
    <row r="9">
      <c r="A9" s="4" t="inlineStr">
        <is>
          <t>Term (years)</t>
        </is>
      </c>
      <c r="B9" s="4" t="inlineStr">
        <is>
          <t>5 years</t>
        </is>
      </c>
    </row>
    <row r="10">
      <c r="A10" s="4" t="inlineStr">
        <is>
          <t>Maximum [Member]</t>
        </is>
      </c>
    </row>
    <row r="11">
      <c r="A11" s="3" t="inlineStr">
        <is>
          <t>Stockholders' Equity (Deficit) (Details) - Schedule of Share-based Payment Award, Stock Options, Valuation Assumptions [Line Items]</t>
        </is>
      </c>
    </row>
    <row r="12">
      <c r="A12" s="4" t="inlineStr">
        <is>
          <t>Volatility</t>
        </is>
      </c>
      <c r="B12" s="4" t="inlineStr">
        <is>
          <t>183.50%</t>
        </is>
      </c>
    </row>
    <row r="13">
      <c r="A13" s="4" t="inlineStr">
        <is>
          <t>Risk-free interest rates</t>
        </is>
      </c>
      <c r="B13" s="4" t="inlineStr">
        <is>
          <t>1.69%</t>
        </is>
      </c>
    </row>
    <row r="14">
      <c r="A14" s="4" t="inlineStr">
        <is>
          <t>Term (years)</t>
        </is>
      </c>
      <c r="B14"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 - Schedule of Stockholders' Equity Note, Warrants or Rights</t>
        </is>
      </c>
      <c r="B1" s="2" t="inlineStr">
        <is>
          <t>9 Months Ended</t>
        </is>
      </c>
    </row>
    <row r="2">
      <c r="B2" s="2" t="inlineStr">
        <is>
          <t>Sep. 30, 2021$ / sharesshares</t>
        </is>
      </c>
    </row>
    <row r="3">
      <c r="A3" s="3" t="inlineStr">
        <is>
          <t>Schedule of Stockholders' Equity Note, Warrants or Rights [Abstract]</t>
        </is>
      </c>
    </row>
    <row r="4">
      <c r="A4" s="4" t="inlineStr">
        <is>
          <t>Outstanding, Shares | shares</t>
        </is>
      </c>
      <c r="B4" s="5" t="n">
        <v>0</v>
      </c>
    </row>
    <row r="5">
      <c r="A5" s="4" t="inlineStr">
        <is>
          <t>Outstanding, Weighted - Average Exercise Price | $ / shares</t>
        </is>
      </c>
      <c r="B5" s="6" t="n">
        <v>0</v>
      </c>
    </row>
    <row r="6">
      <c r="A6" s="4" t="inlineStr">
        <is>
          <t>Granted Weighted - Average Exercise Price | shares</t>
        </is>
      </c>
      <c r="B6" s="5" t="n">
        <v>12600000</v>
      </c>
    </row>
    <row r="7">
      <c r="A7" s="4" t="inlineStr">
        <is>
          <t>Granted, Weighted - Average Exercise Price | $ / shares</t>
        </is>
      </c>
      <c r="B7" s="7" t="n">
        <v>0.63</v>
      </c>
    </row>
    <row r="8">
      <c r="A8" s="4" t="inlineStr">
        <is>
          <t>Outstanding, Shares | shares</t>
        </is>
      </c>
      <c r="B8" s="5" t="n">
        <v>12600000</v>
      </c>
    </row>
    <row r="9">
      <c r="A9" s="4" t="inlineStr">
        <is>
          <t>Outstanding, Weighted - Average Exercise Price | $ / shares</t>
        </is>
      </c>
      <c r="B9" s="7" t="n">
        <v>0.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Derivative Liabilities at Fair Value - USD ($)</t>
        </is>
      </c>
      <c r="B1" s="2" t="inlineStr">
        <is>
          <t>Sep. 30, 2021</t>
        </is>
      </c>
      <c r="C1" s="2" t="inlineStr">
        <is>
          <t>Dec. 31, 2020</t>
        </is>
      </c>
    </row>
    <row r="2">
      <c r="A2" s="3" t="inlineStr">
        <is>
          <t>Fair Value of Financial Instruments (Details) - Schedule of Derivative Liabilities at Fair Value [Line Items]</t>
        </is>
      </c>
    </row>
    <row r="3">
      <c r="A3" s="4" t="inlineStr">
        <is>
          <t>Derivative liabilities</t>
        </is>
      </c>
      <c r="B3" s="6" t="n">
        <v>0</v>
      </c>
      <c r="C3" s="6" t="n">
        <v>807682</v>
      </c>
    </row>
    <row r="4">
      <c r="A4" s="4" t="inlineStr">
        <is>
          <t>Fair Value, Inputs, Level 1 [Member]</t>
        </is>
      </c>
    </row>
    <row r="5">
      <c r="A5" s="3" t="inlineStr">
        <is>
          <t>Fair Value of Financial Instruments (Details) - Schedule of Derivative Liabilities at Fair Value [Line Items]</t>
        </is>
      </c>
    </row>
    <row r="6">
      <c r="A6" s="4" t="inlineStr">
        <is>
          <t>Derivative liabilities</t>
        </is>
      </c>
      <c r="B6" s="5" t="n">
        <v>0</v>
      </c>
      <c r="C6" s="5" t="n">
        <v>0</v>
      </c>
    </row>
    <row r="7">
      <c r="A7" s="4" t="inlineStr">
        <is>
          <t>Fair Value, Inputs, Level 2 [Member]</t>
        </is>
      </c>
    </row>
    <row r="8">
      <c r="A8" s="3" t="inlineStr">
        <is>
          <t>Fair Value of Financial Instruments (Details) - Schedule of Derivative Liabilities at Fair Value [Line Items]</t>
        </is>
      </c>
    </row>
    <row r="9">
      <c r="A9" s="4" t="inlineStr">
        <is>
          <t>Derivative liabilities</t>
        </is>
      </c>
      <c r="B9" s="5" t="n">
        <v>0</v>
      </c>
      <c r="C9" s="5" t="n">
        <v>0</v>
      </c>
    </row>
    <row r="10">
      <c r="A10" s="4" t="inlineStr">
        <is>
          <t>Fair Value, Inputs, Level 3 [Member]</t>
        </is>
      </c>
    </row>
    <row r="11">
      <c r="A11" s="3" t="inlineStr">
        <is>
          <t>Fair Value of Financial Instruments (Details) - Schedule of Derivative Liabilities at Fair Value [Line Items]</t>
        </is>
      </c>
    </row>
    <row r="12">
      <c r="A12" s="4" t="inlineStr">
        <is>
          <t>Derivative liabilities</t>
        </is>
      </c>
      <c r="B12" s="6" t="n">
        <v>0</v>
      </c>
      <c r="C12" s="6" t="n">
        <v>8076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Sep. 30, 2021</t>
        </is>
      </c>
      <c r="C1" s="2" t="inlineStr">
        <is>
          <t>Jun. 30, 2021</t>
        </is>
      </c>
      <c r="D1" s="2" t="inlineStr">
        <is>
          <t>Dec. 31, 2020</t>
        </is>
      </c>
      <c r="E1" s="2" t="inlineStr">
        <is>
          <t>Apr. 25, 2020</t>
        </is>
      </c>
    </row>
    <row r="2">
      <c r="A2" s="3" t="inlineStr">
        <is>
          <t>Commitments and Contingencies Disclosure [Abstract]</t>
        </is>
      </c>
    </row>
    <row r="3">
      <c r="A3" s="4" t="inlineStr">
        <is>
          <t>Debt Instrument, Face Amount</t>
        </is>
      </c>
      <c r="E3" s="6" t="n">
        <v>460000</v>
      </c>
    </row>
    <row r="4">
      <c r="A4" s="4" t="inlineStr">
        <is>
          <t>Notes Payable</t>
        </is>
      </c>
      <c r="B4" s="6" t="n">
        <v>460406</v>
      </c>
      <c r="C4" s="6" t="n">
        <v>460406</v>
      </c>
      <c r="D4" s="6" t="n">
        <v>8999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ubsequent Events (Details) - Subsequent Event [Member]</t>
        </is>
      </c>
      <c r="B1" s="2" t="inlineStr">
        <is>
          <t>2 Months Ended</t>
        </is>
      </c>
    </row>
    <row r="2">
      <c r="B2" s="2" t="inlineStr">
        <is>
          <t>Nov. 15, 2021USD ($)$ / shares</t>
        </is>
      </c>
    </row>
    <row r="3">
      <c r="A3" s="3" t="inlineStr">
        <is>
          <t>Subsequent Events (Details) [Line Items]</t>
        </is>
      </c>
    </row>
    <row r="4">
      <c r="A4" s="4" t="inlineStr">
        <is>
          <t>Unit, Price per unit (in Dollars per share) | $ / shares</t>
        </is>
      </c>
      <c r="B4" s="6" t="n">
        <v>1</v>
      </c>
    </row>
    <row r="5">
      <c r="A5" s="4" t="inlineStr">
        <is>
          <t>Unit, description</t>
        </is>
      </c>
      <c r="B5" s="4" t="inlineStr">
        <is>
          <t>each Unit consisting of (a) one share of a newly formed Series D Convertible Preferred Stock, par value $0.01 per share (the “Series D Preferred Stock”), (b) one warrant (the “Series A Warrants”) to purchase 2.1 shares of the Company’s common stock, par value $0.01 per share (the “Common Stock”) at a purchase price of $0.50 per whole share of Common Stock, and (c) one warrant (the “Series B Warrants” and together with the Series A Warrants, the “Warrants”) to purchase 2.1 shares of Common Stock at a purchase price of $0.75 per whole share</t>
        </is>
      </c>
    </row>
    <row r="6">
      <c r="A6" s="4" t="inlineStr">
        <is>
          <t>Proceeds from Issuance or Sale of Equity</t>
        </is>
      </c>
      <c r="B6" s="6" t="n">
        <v>3100000</v>
      </c>
    </row>
    <row r="7">
      <c r="A7" s="4" t="inlineStr">
        <is>
          <t>Minimum [Member]</t>
        </is>
      </c>
    </row>
    <row r="8">
      <c r="A8" s="3" t="inlineStr">
        <is>
          <t>Subsequent Events (Details) [Line Items]</t>
        </is>
      </c>
    </row>
    <row r="9">
      <c r="A9" s="4" t="inlineStr">
        <is>
          <t>Preferred Stock, Offering</t>
        </is>
      </c>
      <c r="B9" s="5" t="n">
        <v>5000000</v>
      </c>
    </row>
    <row r="10">
      <c r="A10" s="4" t="inlineStr">
        <is>
          <t>Maximum [Member]</t>
        </is>
      </c>
    </row>
    <row r="11">
      <c r="A11" s="3" t="inlineStr">
        <is>
          <t>Subsequent Events (Details) [Line Items]</t>
        </is>
      </c>
    </row>
    <row r="12">
      <c r="A12" s="4" t="inlineStr">
        <is>
          <t>Preferred Stock, Offering</t>
        </is>
      </c>
      <c r="B12" s="6" t="n">
        <v>6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cols>
    <col width="80" customWidth="1" min="1" max="1"/>
    <col width="58" customWidth="1" min="2" max="2"/>
    <col width="55" customWidth="1" min="3" max="3"/>
    <col width="69" customWidth="1" min="4" max="4"/>
    <col width="60" customWidth="1" min="5" max="5"/>
    <col width="34" customWidth="1" min="6" max="6"/>
    <col width="58" customWidth="1" min="7" max="7"/>
    <col width="34" customWidth="1" min="8" max="8"/>
    <col width="58" customWidth="1" min="9" max="9"/>
    <col width="55" customWidth="1" min="10" max="10"/>
    <col width="69" customWidth="1" min="11" max="11"/>
    <col width="34" customWidth="1" min="12" max="12"/>
    <col width="57" customWidth="1" min="13" max="13"/>
    <col width="47" customWidth="1" min="14" max="14"/>
    <col width="22" customWidth="1" min="15" max="15"/>
    <col width="71" customWidth="1" min="16" max="16"/>
    <col width="61" customWidth="1" min="17" max="17"/>
    <col width="36" customWidth="1" min="18" max="18"/>
    <col width="23" customWidth="1" min="19" max="19"/>
    <col width="27" customWidth="1" min="20" max="20"/>
    <col width="26" customWidth="1" min="21" max="21"/>
    <col width="26" customWidth="1" min="22" max="22"/>
    <col width="13" customWidth="1" min="23" max="23"/>
  </cols>
  <sheetData>
    <row r="1">
      <c r="A1" s="1" t="inlineStr">
        <is>
          <t>CONDENSED CONSOLIDATED STATEMENTS OF CHANGES IN STOCKHOLDERS’ EQUITY (DEFICIT) - USD ($)</t>
        </is>
      </c>
      <c r="B1" s="2" t="inlineStr">
        <is>
          <t>Series A Preferred Stock [Member]Preferred Stock [Member]</t>
        </is>
      </c>
      <c r="C1" s="2" t="inlineStr">
        <is>
          <t>Series A Preferred Stock [Member]Common Stock [Member]</t>
        </is>
      </c>
      <c r="D1" s="2" t="inlineStr">
        <is>
          <t>Series A Preferred Stock [Member]Additional Paid-in Capital [Member]</t>
        </is>
      </c>
      <c r="E1" s="2" t="inlineStr">
        <is>
          <t>Series A Preferred Stock [Member]Retained Earnings [Member]</t>
        </is>
      </c>
      <c r="F1" s="2" t="inlineStr">
        <is>
          <t>Series A Preferred Stock [Member]</t>
        </is>
      </c>
      <c r="G1" s="2" t="inlineStr">
        <is>
          <t>Series X Preferred Stock [Member]Preferred Stock [Member]</t>
        </is>
      </c>
      <c r="H1" s="2" t="inlineStr">
        <is>
          <t>Series X Preferred Stock [Member]</t>
        </is>
      </c>
      <c r="I1" s="2" t="inlineStr">
        <is>
          <t>Series C Preferred Stock [Member]Preferred Stock [Member]</t>
        </is>
      </c>
      <c r="J1" s="2" t="inlineStr">
        <is>
          <t>Series C Preferred Stock [Member]Common Stock [Member]</t>
        </is>
      </c>
      <c r="K1" s="2" t="inlineStr">
        <is>
          <t>Series C Preferred Stock [Member]Additional Paid-in Capital [Member]</t>
        </is>
      </c>
      <c r="L1" s="2" t="inlineStr">
        <is>
          <t>Series C Preferred Stock [Member]</t>
        </is>
      </c>
      <c r="M1" s="2" t="inlineStr">
        <is>
          <t>Common Stock [Member]Cashless Option Conversion [Member]</t>
        </is>
      </c>
      <c r="N1" s="2" t="inlineStr">
        <is>
          <t>Common Stock [Member]Convertible Debt [Member]</t>
        </is>
      </c>
      <c r="O1" s="2" t="inlineStr">
        <is>
          <t>Common Stock [Member]</t>
        </is>
      </c>
      <c r="P1" s="2" t="inlineStr">
        <is>
          <t>Additional Paid-in Capital [Member]Cashless Option Conversion [Member]</t>
        </is>
      </c>
      <c r="Q1" s="2" t="inlineStr">
        <is>
          <t>Additional Paid-in Capital [Member]Convertible Debt [Member]</t>
        </is>
      </c>
      <c r="R1" s="2" t="inlineStr">
        <is>
          <t>Additional Paid-in Capital [Member]</t>
        </is>
      </c>
      <c r="S1" s="2" t="inlineStr">
        <is>
          <t>Stock Payable [Member]</t>
        </is>
      </c>
      <c r="T1" s="2" t="inlineStr">
        <is>
          <t>Retained Earnings [Member]</t>
        </is>
      </c>
      <c r="U1" s="2" t="inlineStr">
        <is>
          <t>Stock Subscribed [Member]</t>
        </is>
      </c>
      <c r="V1" s="2" t="inlineStr">
        <is>
          <t>Convertible Debt [Member]</t>
        </is>
      </c>
      <c r="W1" s="2" t="inlineStr">
        <is>
          <t>Total</t>
        </is>
      </c>
    </row>
    <row r="2">
      <c r="A2" s="4" t="inlineStr">
        <is>
          <t>Balance at Dec. 31, 2019</t>
        </is>
      </c>
      <c r="G2" s="6" t="n">
        <v>262</v>
      </c>
      <c r="O2" s="6" t="n">
        <v>812684</v>
      </c>
      <c r="R2" s="6" t="n">
        <v>8407977</v>
      </c>
      <c r="S2" s="6" t="n">
        <v>37186</v>
      </c>
      <c r="T2" s="6" t="n">
        <v>-11576574</v>
      </c>
      <c r="W2" s="6" t="n">
        <v>-2318465</v>
      </c>
    </row>
    <row r="3">
      <c r="A3" s="4" t="inlineStr">
        <is>
          <t>Balance (in Shares) at Dec. 31, 2019</t>
        </is>
      </c>
      <c r="G3" s="5" t="n">
        <v>26227</v>
      </c>
      <c r="O3" s="5" t="n">
        <v>81268443</v>
      </c>
    </row>
    <row r="4">
      <c r="A4" s="4" t="inlineStr">
        <is>
          <t>Vesting of shares issued to employees</t>
        </is>
      </c>
      <c r="R4" s="5" t="n">
        <v>60842</v>
      </c>
      <c r="W4" s="5" t="n">
        <v>60842</v>
      </c>
    </row>
    <row r="5">
      <c r="A5" s="4" t="inlineStr">
        <is>
          <t>Vesting of stock options issued to employees</t>
        </is>
      </c>
      <c r="R5" s="5" t="n">
        <v>119227</v>
      </c>
      <c r="W5" s="5" t="n">
        <v>119227</v>
      </c>
    </row>
    <row r="6">
      <c r="A6" s="4" t="inlineStr">
        <is>
          <t>Net shares issued in connection with settlement agreement</t>
        </is>
      </c>
      <c r="W6" s="5" t="n">
        <v>17787</v>
      </c>
    </row>
    <row r="7">
      <c r="A7" s="4" t="inlineStr">
        <is>
          <t>Stock issued for services</t>
        </is>
      </c>
      <c r="B7" s="6" t="n">
        <v>48</v>
      </c>
      <c r="D7" s="6" t="n">
        <v>71510</v>
      </c>
      <c r="F7" s="6" t="n">
        <v>71558</v>
      </c>
      <c r="O7" s="6" t="n">
        <v>5869</v>
      </c>
      <c r="R7" s="5" t="n">
        <v>23467</v>
      </c>
      <c r="W7" s="6" t="n">
        <v>29336</v>
      </c>
    </row>
    <row r="8">
      <c r="A8" s="4" t="inlineStr">
        <is>
          <t>Stock issued for services (in Shares)</t>
        </is>
      </c>
      <c r="B8" s="5" t="n">
        <v>4800</v>
      </c>
      <c r="O8" s="5" t="n">
        <v>586985</v>
      </c>
      <c r="W8" s="5" t="n">
        <v>386985</v>
      </c>
    </row>
    <row r="9">
      <c r="A9" s="4" t="inlineStr">
        <is>
          <t>Settlement of derivative liability</t>
        </is>
      </c>
      <c r="R9" s="5" t="n">
        <v>528995</v>
      </c>
      <c r="W9" s="6" t="n">
        <v>528995</v>
      </c>
    </row>
    <row r="10">
      <c r="A10" s="4" t="inlineStr">
        <is>
          <t>Common stock issued in warrant settlement agreement</t>
        </is>
      </c>
      <c r="O10" s="6" t="n">
        <v>80000</v>
      </c>
      <c r="R10" s="5" t="n">
        <v>291</v>
      </c>
      <c r="W10" s="5" t="n">
        <v>80291</v>
      </c>
    </row>
    <row r="11">
      <c r="A11" s="4" t="inlineStr">
        <is>
          <t>Common stock issued in warrant settlement agreement (in Shares)</t>
        </is>
      </c>
      <c r="O11" s="5" t="n">
        <v>7999996</v>
      </c>
    </row>
    <row r="12">
      <c r="A12" s="4" t="inlineStr">
        <is>
          <t>Common stock issued for conversion of notes payable and accrued interest</t>
        </is>
      </c>
      <c r="O12" s="6" t="n">
        <v>315976</v>
      </c>
      <c r="R12" s="5" t="n">
        <v>508066</v>
      </c>
      <c r="W12" s="5" t="n">
        <v>824042</v>
      </c>
    </row>
    <row r="13">
      <c r="A13" s="4" t="inlineStr">
        <is>
          <t>Common stock issued for conversion of notes payable and accrued interest (in Shares)</t>
        </is>
      </c>
      <c r="O13" s="5" t="n">
        <v>31597490</v>
      </c>
    </row>
    <row r="14">
      <c r="A14" s="4" t="inlineStr">
        <is>
          <t>Preferred stock dividends</t>
        </is>
      </c>
      <c r="F14" s="5" t="n">
        <v>-3967</v>
      </c>
      <c r="H14" s="6" t="n">
        <v>-49176</v>
      </c>
      <c r="R14" s="5" t="n">
        <v>-56143</v>
      </c>
      <c r="W14" s="5" t="n">
        <v>-56143</v>
      </c>
    </row>
    <row r="15">
      <c r="A15" s="4" t="inlineStr">
        <is>
          <t>Net loss for the period</t>
        </is>
      </c>
      <c r="T15" s="5" t="n">
        <v>-1948210</v>
      </c>
      <c r="W15" s="5" t="n">
        <v>-1948210</v>
      </c>
    </row>
    <row r="16">
      <c r="A16" s="4" t="inlineStr">
        <is>
          <t>Balance at Sep. 30, 2020</t>
        </is>
      </c>
      <c r="B16" s="6" t="n">
        <v>48</v>
      </c>
      <c r="G16" s="6" t="n">
        <v>262</v>
      </c>
      <c r="O16" s="6" t="n">
        <v>1214529</v>
      </c>
      <c r="R16" s="5" t="n">
        <v>9664232</v>
      </c>
      <c r="S16" s="5" t="n">
        <v>37186</v>
      </c>
      <c r="T16" s="5" t="n">
        <v>-13524784</v>
      </c>
      <c r="W16" s="5" t="n">
        <v>-2608527</v>
      </c>
    </row>
    <row r="17">
      <c r="A17" s="4" t="inlineStr">
        <is>
          <t>Balance (in Shares) at Sep. 30, 2020</t>
        </is>
      </c>
      <c r="B17" s="5" t="n">
        <v>4800</v>
      </c>
      <c r="G17" s="5" t="n">
        <v>26227</v>
      </c>
      <c r="O17" s="5" t="n">
        <v>121452914</v>
      </c>
    </row>
    <row r="18">
      <c r="A18" s="4" t="inlineStr">
        <is>
          <t>Balance at Jun. 30, 2020</t>
        </is>
      </c>
      <c r="B18" s="6" t="n">
        <v>48</v>
      </c>
      <c r="G18" s="6" t="n">
        <v>262</v>
      </c>
      <c r="O18" s="6" t="n">
        <v>987962</v>
      </c>
      <c r="R18" s="5" t="n">
        <v>9058332</v>
      </c>
      <c r="S18" s="5" t="n">
        <v>37186</v>
      </c>
      <c r="T18" s="5" t="n">
        <v>-12488175</v>
      </c>
      <c r="W18" s="5" t="n">
        <v>-2404385</v>
      </c>
    </row>
    <row r="19">
      <c r="A19" s="4" t="inlineStr">
        <is>
          <t>Balance (in Shares) at Jun. 30, 2020</t>
        </is>
      </c>
      <c r="B19" s="5" t="n">
        <v>4800</v>
      </c>
      <c r="G19" s="5" t="n">
        <v>26227</v>
      </c>
      <c r="O19" s="5" t="n">
        <v>98796144</v>
      </c>
    </row>
    <row r="20">
      <c r="A20" s="4" t="inlineStr">
        <is>
          <t>Vesting of shares issued to employees</t>
        </is>
      </c>
      <c r="R20" s="5" t="n">
        <v>7792</v>
      </c>
      <c r="W20" s="5" t="n">
        <v>7792</v>
      </c>
    </row>
    <row r="21">
      <c r="A21" s="4" t="inlineStr">
        <is>
          <t>Vesting of stock options issued to employees</t>
        </is>
      </c>
      <c r="R21" s="5" t="n">
        <v>91647</v>
      </c>
      <c r="W21" s="5" t="n">
        <v>91647</v>
      </c>
    </row>
    <row r="22">
      <c r="A22" s="4" t="inlineStr">
        <is>
          <t>Stock issued for services</t>
        </is>
      </c>
      <c r="O22" s="6" t="n">
        <v>3869</v>
      </c>
      <c r="R22" s="5" t="n">
        <v>17787</v>
      </c>
      <c r="W22" s="5" t="n">
        <v>21656</v>
      </c>
    </row>
    <row r="23">
      <c r="A23" s="4" t="inlineStr">
        <is>
          <t>Stock issued for services (in Shares)</t>
        </is>
      </c>
      <c r="O23" s="5" t="n">
        <v>386985</v>
      </c>
    </row>
    <row r="24">
      <c r="A24" s="4" t="inlineStr">
        <is>
          <t>Common stock issued for conversion of notes payable and accrued interest</t>
        </is>
      </c>
      <c r="O24" s="6" t="n">
        <v>222698</v>
      </c>
      <c r="R24" s="5" t="n">
        <v>508066</v>
      </c>
      <c r="W24" s="5" t="n">
        <v>730764</v>
      </c>
    </row>
    <row r="25">
      <c r="A25" s="4" t="inlineStr">
        <is>
          <t>Common stock issued for conversion of notes payable and accrued interest (in Shares)</t>
        </is>
      </c>
      <c r="O25" s="5" t="n">
        <v>22269785</v>
      </c>
    </row>
    <row r="26">
      <c r="A26" s="4" t="inlineStr">
        <is>
          <t>Preferred stock dividends</t>
        </is>
      </c>
      <c r="R26" s="5" t="n">
        <v>-19392</v>
      </c>
      <c r="W26" s="5" t="n">
        <v>-19392</v>
      </c>
    </row>
    <row r="27">
      <c r="A27" s="4" t="inlineStr">
        <is>
          <t>Net loss for the period</t>
        </is>
      </c>
      <c r="T27" s="5" t="n">
        <v>-1036609</v>
      </c>
      <c r="W27" s="5" t="n">
        <v>-1036609</v>
      </c>
    </row>
    <row r="28">
      <c r="A28" s="4" t="inlineStr">
        <is>
          <t>Balance at Sep. 30, 2020</t>
        </is>
      </c>
      <c r="B28" s="6" t="n">
        <v>48</v>
      </c>
      <c r="G28" s="6" t="n">
        <v>262</v>
      </c>
      <c r="O28" s="6" t="n">
        <v>1214529</v>
      </c>
      <c r="R28" s="5" t="n">
        <v>9664232</v>
      </c>
      <c r="S28" s="6" t="n">
        <v>37186</v>
      </c>
      <c r="T28" s="5" t="n">
        <v>-13524784</v>
      </c>
      <c r="W28" s="5" t="n">
        <v>-2608527</v>
      </c>
    </row>
    <row r="29">
      <c r="A29" s="4" t="inlineStr">
        <is>
          <t>Balance (in Shares) at Sep. 30, 2020</t>
        </is>
      </c>
      <c r="B29" s="5" t="n">
        <v>4800</v>
      </c>
      <c r="G29" s="5" t="n">
        <v>26227</v>
      </c>
      <c r="O29" s="5" t="n">
        <v>121452914</v>
      </c>
    </row>
    <row r="30">
      <c r="A30" s="4" t="inlineStr">
        <is>
          <t>Balance at Dec. 31, 2020</t>
        </is>
      </c>
      <c r="B30" s="6" t="n">
        <v>48</v>
      </c>
      <c r="G30" s="6" t="n">
        <v>262</v>
      </c>
      <c r="O30" s="6" t="n">
        <v>1553812</v>
      </c>
      <c r="R30" s="5" t="n">
        <v>10340821</v>
      </c>
      <c r="T30" s="5" t="n">
        <v>-14437168</v>
      </c>
      <c r="W30" s="6" t="n">
        <v>-2542225</v>
      </c>
    </row>
    <row r="31">
      <c r="A31" s="4" t="inlineStr">
        <is>
          <t>Balance (in Shares) at Dec. 31, 2020</t>
        </is>
      </c>
      <c r="B31" s="5" t="n">
        <v>4800</v>
      </c>
      <c r="G31" s="5" t="n">
        <v>26227</v>
      </c>
      <c r="O31" s="5" t="n">
        <v>155381183</v>
      </c>
      <c r="W31" s="5" t="n">
        <v>155381183</v>
      </c>
    </row>
    <row r="32">
      <c r="A32" s="4" t="inlineStr">
        <is>
          <t>Vesting of shares issued to employees</t>
        </is>
      </c>
      <c r="R32" s="5" t="n">
        <v>7897</v>
      </c>
      <c r="W32" s="6" t="n">
        <v>7897</v>
      </c>
    </row>
    <row r="33">
      <c r="A33" s="4" t="inlineStr">
        <is>
          <t>Vesting of stock options issued to employees</t>
        </is>
      </c>
      <c r="R33" s="5" t="n">
        <v>203858</v>
      </c>
      <c r="W33" s="5" t="n">
        <v>203858</v>
      </c>
    </row>
    <row r="34">
      <c r="A34" s="4" t="inlineStr">
        <is>
          <t>Shares issued for exercise of stock options</t>
        </is>
      </c>
      <c r="O34" s="6" t="n">
        <v>82816</v>
      </c>
      <c r="R34" s="5" t="n">
        <v>156184</v>
      </c>
      <c r="W34" s="5" t="n">
        <v>239000</v>
      </c>
    </row>
    <row r="35">
      <c r="A35" s="4" t="inlineStr">
        <is>
          <t>Shares issued for exercise of stock options (in Shares)</t>
        </is>
      </c>
      <c r="O35" s="5" t="n">
        <v>8281668</v>
      </c>
    </row>
    <row r="36">
      <c r="A36" s="4" t="inlineStr">
        <is>
          <t>Net shares issued in connection with settlement agreement</t>
        </is>
      </c>
      <c r="G36" s="6" t="n">
        <v>-20</v>
      </c>
      <c r="O36" s="6" t="n">
        <v>-13620</v>
      </c>
      <c r="R36" s="5" t="n">
        <v>141550</v>
      </c>
      <c r="W36" s="5" t="n">
        <v>127910</v>
      </c>
    </row>
    <row r="37">
      <c r="A37" s="4" t="inlineStr">
        <is>
          <t>Net shares issued in connection with settlement agreement (in Shares)</t>
        </is>
      </c>
      <c r="G37" s="5" t="n">
        <v>-2000</v>
      </c>
      <c r="O37" s="5" t="n">
        <v>-1362047</v>
      </c>
    </row>
    <row r="38">
      <c r="A38" s="4" t="inlineStr">
        <is>
          <t>Sale of common stock in private placement</t>
        </is>
      </c>
      <c r="I38" s="6" t="n">
        <v>30000</v>
      </c>
      <c r="K38" s="6" t="n">
        <v>1461283</v>
      </c>
      <c r="L38" s="6" t="n">
        <v>1491283</v>
      </c>
      <c r="O38" s="6" t="n">
        <v>66750</v>
      </c>
      <c r="R38" s="5" t="n">
        <v>1601250</v>
      </c>
      <c r="W38" s="5" t="n">
        <v>1668000</v>
      </c>
    </row>
    <row r="39">
      <c r="A39" s="4" t="inlineStr">
        <is>
          <t>Sale of common stock in private placement (in Shares)</t>
        </is>
      </c>
      <c r="I39" s="5" t="n">
        <v>3000000</v>
      </c>
      <c r="O39" s="5" t="n">
        <v>6672000</v>
      </c>
    </row>
    <row r="40">
      <c r="A40" s="4" t="inlineStr">
        <is>
          <t>Warrants issued with Preferred Stock Series C</t>
        </is>
      </c>
      <c r="R40" s="5" t="n">
        <v>1268717</v>
      </c>
      <c r="W40" s="5" t="n">
        <v>1268717</v>
      </c>
    </row>
    <row r="41">
      <c r="A41" s="4" t="inlineStr">
        <is>
          <t>Shares of common stock issued for conversion of Preferred Stock Series C</t>
        </is>
      </c>
      <c r="B41" s="6" t="n">
        <v>-48</v>
      </c>
      <c r="C41" s="6" t="n">
        <v>6000</v>
      </c>
      <c r="D41" s="5" t="n">
        <v>-5952</v>
      </c>
      <c r="I41" s="6" t="n">
        <v>-20594</v>
      </c>
      <c r="J41" s="6" t="n">
        <v>82374</v>
      </c>
      <c r="K41" s="6" t="n">
        <v>-61780</v>
      </c>
    </row>
    <row r="42">
      <c r="A42" s="4" t="inlineStr">
        <is>
          <t>Shares of common stock issued for conversion of Preferred Stock Series C (in Shares)</t>
        </is>
      </c>
      <c r="B42" s="5" t="n">
        <v>-4800</v>
      </c>
      <c r="C42" s="5" t="n">
        <v>600000</v>
      </c>
      <c r="I42" s="5" t="n">
        <v>-2059356</v>
      </c>
      <c r="J42" s="5" t="n">
        <v>8237425</v>
      </c>
    </row>
    <row r="43">
      <c r="A43" s="4" t="inlineStr">
        <is>
          <t>Common stock subscribed for accounts payable and accrued liabilities</t>
        </is>
      </c>
      <c r="U43" s="6" t="n">
        <v>156441</v>
      </c>
      <c r="W43" s="5" t="n">
        <v>156441</v>
      </c>
    </row>
    <row r="44">
      <c r="A44" s="4" t="inlineStr">
        <is>
          <t>Deemed dividend on Preferred Stock</t>
        </is>
      </c>
      <c r="D44" s="6" t="n">
        <v>206242</v>
      </c>
      <c r="E44" s="6" t="n">
        <v>-206242</v>
      </c>
      <c r="R44" s="5" t="n">
        <v>126000</v>
      </c>
      <c r="T44" s="5" t="n">
        <v>-126000</v>
      </c>
    </row>
    <row r="45">
      <c r="A45" s="4" t="inlineStr">
        <is>
          <t>Stock issued for services</t>
        </is>
      </c>
      <c r="F45" s="5" t="n">
        <v>0</v>
      </c>
      <c r="O45" s="6" t="n">
        <v>10963</v>
      </c>
      <c r="R45" s="5" t="n">
        <v>410596</v>
      </c>
      <c r="W45" s="5" t="n">
        <v>421559</v>
      </c>
    </row>
    <row r="46">
      <c r="A46" s="4" t="inlineStr">
        <is>
          <t>Stock issued for services (in Shares)</t>
        </is>
      </c>
      <c r="O46" s="5" t="n">
        <v>1099320</v>
      </c>
    </row>
    <row r="47">
      <c r="A47" s="4" t="inlineStr">
        <is>
          <t>Common stock issued for conversion of notes payable and accrued interest</t>
        </is>
      </c>
      <c r="N47" s="6" t="n">
        <v>339442</v>
      </c>
      <c r="Q47" s="6" t="n">
        <v>2314353</v>
      </c>
      <c r="V47" s="6" t="n">
        <v>2653795</v>
      </c>
    </row>
    <row r="48">
      <c r="A48" s="4" t="inlineStr">
        <is>
          <t>Common stock issued for conversion of notes payable and accrued interest (in Shares)</t>
        </is>
      </c>
      <c r="N48" s="5" t="n">
        <v>33944157</v>
      </c>
    </row>
    <row r="49">
      <c r="A49" s="4" t="inlineStr">
        <is>
          <t>Preferred stock dividends</t>
        </is>
      </c>
      <c r="F49" s="6" t="n">
        <v>-1000</v>
      </c>
      <c r="H49" s="5" t="n">
        <v>-46677</v>
      </c>
      <c r="R49" s="5" t="n">
        <v>-115047</v>
      </c>
      <c r="W49" s="5" t="n">
        <v>-115047</v>
      </c>
    </row>
    <row r="50">
      <c r="A50" s="4" t="inlineStr">
        <is>
          <t>Net loss for the period</t>
        </is>
      </c>
      <c r="T50" s="5" t="n">
        <v>-5641331</v>
      </c>
      <c r="W50" s="5" t="n">
        <v>-5641331</v>
      </c>
    </row>
    <row r="51">
      <c r="A51" s="4" t="inlineStr">
        <is>
          <t>Balance at Sep. 30, 2021</t>
        </is>
      </c>
      <c r="G51" s="6" t="n">
        <v>242</v>
      </c>
      <c r="I51" s="6" t="n">
        <v>9406</v>
      </c>
      <c r="O51" s="6" t="n">
        <v>2128537</v>
      </c>
      <c r="R51" s="5" t="n">
        <v>18055972</v>
      </c>
      <c r="T51" s="5" t="n">
        <v>-20410741</v>
      </c>
      <c r="U51" s="5" t="n">
        <v>156441</v>
      </c>
      <c r="W51" s="6" t="n">
        <v>-60143</v>
      </c>
    </row>
    <row r="52">
      <c r="A52" s="4" t="inlineStr">
        <is>
          <t>Balance (in Shares) at Sep. 30, 2021</t>
        </is>
      </c>
      <c r="G52" s="5" t="n">
        <v>24227</v>
      </c>
      <c r="I52" s="5" t="n">
        <v>940644</v>
      </c>
      <c r="O52" s="5" t="n">
        <v>212853706</v>
      </c>
      <c r="W52" s="5" t="n">
        <v>212853706</v>
      </c>
    </row>
    <row r="53">
      <c r="A53" s="4" t="inlineStr">
        <is>
          <t>Balance at Jun. 30, 2021</t>
        </is>
      </c>
      <c r="G53" s="6" t="n">
        <v>242</v>
      </c>
      <c r="I53" s="6" t="n">
        <v>19406</v>
      </c>
      <c r="O53" s="6" t="n">
        <v>2081887</v>
      </c>
      <c r="R53" s="5" t="n">
        <v>17920912</v>
      </c>
      <c r="T53" s="5" t="n">
        <v>-18641275</v>
      </c>
      <c r="U53" s="5" t="n">
        <v>-41000</v>
      </c>
      <c r="W53" s="6" t="n">
        <v>1340172</v>
      </c>
    </row>
    <row r="54">
      <c r="A54" s="4" t="inlineStr">
        <is>
          <t>Balance (in Shares) at Jun. 30, 2021</t>
        </is>
      </c>
      <c r="G54" s="5" t="n">
        <v>24227</v>
      </c>
      <c r="I54" s="5" t="n">
        <v>1940644</v>
      </c>
      <c r="O54" s="5" t="n">
        <v>208188705</v>
      </c>
    </row>
    <row r="55">
      <c r="A55" s="4" t="inlineStr">
        <is>
          <t>Vesting of shares issued to employees</t>
        </is>
      </c>
      <c r="R55" s="5" t="n">
        <v>2564</v>
      </c>
      <c r="W55" s="5" t="n">
        <v>2564</v>
      </c>
    </row>
    <row r="56">
      <c r="A56" s="4" t="inlineStr">
        <is>
          <t>Vesting of stock options issued to employees</t>
        </is>
      </c>
      <c r="R56" s="5" t="n">
        <v>199079</v>
      </c>
      <c r="W56" s="5" t="n">
        <v>199079</v>
      </c>
    </row>
    <row r="57">
      <c r="A57" s="4" t="inlineStr">
        <is>
          <t>Shares issued for exercise of stock options</t>
        </is>
      </c>
      <c r="M57" s="6" t="n">
        <v>3150</v>
      </c>
      <c r="O57" s="6" t="n">
        <v>3500</v>
      </c>
      <c r="P57" s="6" t="n">
        <v>-3150</v>
      </c>
      <c r="R57" s="5" t="n">
        <v>7000</v>
      </c>
      <c r="W57" s="5" t="n">
        <v>10500</v>
      </c>
    </row>
    <row r="58">
      <c r="A58" s="4" t="inlineStr">
        <is>
          <t>Shares issued for exercise of stock options (in Shares)</t>
        </is>
      </c>
      <c r="M58" s="5" t="n">
        <v>315000</v>
      </c>
      <c r="O58" s="5" t="n">
        <v>350000</v>
      </c>
    </row>
    <row r="59">
      <c r="A59" s="4" t="inlineStr">
        <is>
          <t>Sale of common stock in private placement</t>
        </is>
      </c>
      <c r="U59" s="5" t="n">
        <v>41000</v>
      </c>
      <c r="W59" s="5" t="n">
        <v>41000</v>
      </c>
    </row>
    <row r="60">
      <c r="A60" s="4" t="inlineStr">
        <is>
          <t>Shares of common stock issued for conversion of Preferred Stock Series C</t>
        </is>
      </c>
      <c r="I60" s="6" t="n">
        <v>-10000</v>
      </c>
      <c r="O60" s="6" t="n">
        <v>40000</v>
      </c>
      <c r="R60" s="5" t="n">
        <v>-30000</v>
      </c>
    </row>
    <row r="61">
      <c r="A61" s="4" t="inlineStr">
        <is>
          <t>Shares of common stock issued for conversion of Preferred Stock Series C (in Shares)</t>
        </is>
      </c>
      <c r="I61" s="5" t="n">
        <v>-1000000</v>
      </c>
      <c r="O61" s="5" t="n">
        <v>4000001</v>
      </c>
    </row>
    <row r="62">
      <c r="A62" s="4" t="inlineStr">
        <is>
          <t>Common stock subscribed for accounts payable and accrued liabilities</t>
        </is>
      </c>
      <c r="U62" s="5" t="n">
        <v>156441</v>
      </c>
      <c r="W62" s="5" t="n">
        <v>156441</v>
      </c>
    </row>
    <row r="63">
      <c r="A63" s="4" t="inlineStr">
        <is>
          <t>Preferred stock dividends</t>
        </is>
      </c>
      <c r="H63" s="6" t="n">
        <v>-15141</v>
      </c>
      <c r="R63" s="5" t="n">
        <v>-40433</v>
      </c>
      <c r="W63" s="5" t="n">
        <v>-40433</v>
      </c>
    </row>
    <row r="64">
      <c r="A64" s="4" t="inlineStr">
        <is>
          <t>Net loss for the period</t>
        </is>
      </c>
      <c r="T64" s="5" t="n">
        <v>-1769466</v>
      </c>
      <c r="W64" s="5" t="n">
        <v>-1769466</v>
      </c>
    </row>
    <row r="65">
      <c r="A65" s="4" t="inlineStr">
        <is>
          <t>Balance at Sep. 30, 2021</t>
        </is>
      </c>
      <c r="G65" s="6" t="n">
        <v>242</v>
      </c>
      <c r="I65" s="6" t="n">
        <v>9406</v>
      </c>
      <c r="O65" s="6" t="n">
        <v>2128537</v>
      </c>
      <c r="R65" s="6" t="n">
        <v>18055972</v>
      </c>
      <c r="T65" s="6" t="n">
        <v>-20410741</v>
      </c>
      <c r="U65" s="6" t="n">
        <v>156441</v>
      </c>
      <c r="W65" s="6" t="n">
        <v>-60143</v>
      </c>
    </row>
    <row r="66">
      <c r="A66" s="4" t="inlineStr">
        <is>
          <t>Balance (in Shares) at Sep. 30, 2021</t>
        </is>
      </c>
      <c r="G66" s="5" t="n">
        <v>24227</v>
      </c>
      <c r="I66" s="5" t="n">
        <v>940644</v>
      </c>
      <c r="O66" s="5" t="n">
        <v>212853706</v>
      </c>
      <c r="W66" s="5" t="n">
        <v>212853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641331</v>
      </c>
      <c r="C4" s="6" t="n">
        <v>-1948210</v>
      </c>
    </row>
    <row r="5">
      <c r="A5" s="3" t="inlineStr">
        <is>
          <t>Adjustments to reconcile net loss to net cash used in operating activities:</t>
        </is>
      </c>
    </row>
    <row r="6">
      <c r="A6" s="4" t="inlineStr">
        <is>
          <t>Depreciation</t>
        </is>
      </c>
      <c r="B6" s="5" t="n">
        <v>78954</v>
      </c>
      <c r="C6" s="5" t="n">
        <v>1179</v>
      </c>
    </row>
    <row r="7">
      <c r="A7" s="4" t="inlineStr">
        <is>
          <t>Preferred A stock issued to consultants</t>
        </is>
      </c>
      <c r="C7" s="5" t="n">
        <v>0</v>
      </c>
    </row>
    <row r="8">
      <c r="A8" s="4" t="inlineStr">
        <is>
          <t>Amortization of right-to-use asset</t>
        </is>
      </c>
      <c r="B8" s="5" t="n">
        <v>71349</v>
      </c>
      <c r="C8" s="5" t="n">
        <v>0</v>
      </c>
    </row>
    <row r="9">
      <c r="A9" s="4" t="inlineStr">
        <is>
          <t>Gain on settlement of notes payable</t>
        </is>
      </c>
      <c r="B9" s="5" t="n">
        <v>-1836</v>
      </c>
      <c r="C9" s="5" t="n">
        <v>0</v>
      </c>
    </row>
    <row r="10">
      <c r="A10" s="4" t="inlineStr">
        <is>
          <t>Gain on settlement of accounts payable</t>
        </is>
      </c>
      <c r="B10" s="5" t="n">
        <v>0</v>
      </c>
      <c r="C10" s="5" t="n">
        <v>-397962</v>
      </c>
    </row>
    <row r="11">
      <c r="A11" s="4" t="inlineStr">
        <is>
          <t>Gain on conversion of accrued salary</t>
        </is>
      </c>
      <c r="B11" s="5" t="n">
        <v>0</v>
      </c>
      <c r="C11" s="5" t="n">
        <v>-6988</v>
      </c>
    </row>
    <row r="12">
      <c r="A12" s="4" t="inlineStr">
        <is>
          <t>Gain (Loss) on revaluation of derivative liabilities</t>
        </is>
      </c>
      <c r="B12" s="5" t="n">
        <v>493455</v>
      </c>
      <c r="C12" s="5" t="n">
        <v>-498095</v>
      </c>
    </row>
    <row r="13">
      <c r="A13" s="4" t="inlineStr">
        <is>
          <t>Derivative expense</t>
        </is>
      </c>
      <c r="B13" s="5" t="n">
        <v>0</v>
      </c>
      <c r="C13" s="5" t="n">
        <v>125869</v>
      </c>
    </row>
    <row r="14">
      <c r="A14" s="4" t="inlineStr">
        <is>
          <t>Amortization of loan fees</t>
        </is>
      </c>
      <c r="B14" s="5" t="n">
        <v>0</v>
      </c>
      <c r="C14" s="5" t="n">
        <v>18000</v>
      </c>
    </row>
    <row r="15">
      <c r="A15" s="4" t="inlineStr">
        <is>
          <t>Amortization of discount on notes payable</t>
        </is>
      </c>
      <c r="B15" s="5" t="n">
        <v>756795</v>
      </c>
      <c r="C15" s="5" t="n">
        <v>785724</v>
      </c>
    </row>
    <row r="16">
      <c r="A16" s="4" t="inlineStr">
        <is>
          <t>Stock based compensation</t>
        </is>
      </c>
      <c r="B16" s="5" t="n">
        <v>761222</v>
      </c>
      <c r="C16" s="5" t="n">
        <v>259307</v>
      </c>
    </row>
    <row r="17">
      <c r="A17" s="3" t="inlineStr">
        <is>
          <t>Changes in assets and liabilities:</t>
        </is>
      </c>
    </row>
    <row r="18">
      <c r="A18" s="4" t="inlineStr">
        <is>
          <t>Accounts receivables</t>
        </is>
      </c>
      <c r="B18" s="5" t="n">
        <v>-7319</v>
      </c>
      <c r="C18" s="5" t="n">
        <v>0</v>
      </c>
    </row>
    <row r="19">
      <c r="A19" s="4" t="inlineStr">
        <is>
          <t>Prepaid expenses</t>
        </is>
      </c>
      <c r="B19" s="5" t="n">
        <v>-28844</v>
      </c>
      <c r="C19" s="5" t="n">
        <v>5937</v>
      </c>
    </row>
    <row r="20">
      <c r="A20" s="4" t="inlineStr">
        <is>
          <t>Due from related party</t>
        </is>
      </c>
      <c r="B20" s="5" t="n">
        <v>0</v>
      </c>
      <c r="C20" s="5" t="n">
        <v>0</v>
      </c>
    </row>
    <row r="21">
      <c r="A21" s="4" t="inlineStr">
        <is>
          <t>Inventory</t>
        </is>
      </c>
      <c r="B21" s="5" t="n">
        <v>-22794</v>
      </c>
      <c r="C21" s="5" t="n">
        <v>0</v>
      </c>
    </row>
    <row r="22">
      <c r="A22" s="4" t="inlineStr">
        <is>
          <t>Accrued liabilities</t>
        </is>
      </c>
      <c r="B22" s="5" t="n">
        <v>1651191</v>
      </c>
      <c r="C22" s="5" t="n">
        <v>371972</v>
      </c>
    </row>
    <row r="23">
      <c r="A23" s="4" t="inlineStr">
        <is>
          <t>Operating lease liability</t>
        </is>
      </c>
      <c r="B23" s="5" t="n">
        <v>59920</v>
      </c>
      <c r="C23" s="5" t="n">
        <v>0</v>
      </c>
    </row>
    <row r="24">
      <c r="A24" s="4" t="inlineStr">
        <is>
          <t>Other current liabilities</t>
        </is>
      </c>
      <c r="B24" s="5" t="n">
        <v>880</v>
      </c>
      <c r="C24" s="5" t="n">
        <v>1634</v>
      </c>
    </row>
    <row r="25">
      <c r="A25" s="4" t="inlineStr">
        <is>
          <t>Accrued interest</t>
        </is>
      </c>
      <c r="B25" s="5" t="n">
        <v>203447</v>
      </c>
      <c r="C25" s="5" t="n">
        <v>89642</v>
      </c>
    </row>
    <row r="26">
      <c r="A26" s="4" t="inlineStr">
        <is>
          <t>Net cash used in operating activities</t>
        </is>
      </c>
      <c r="B26" s="5" t="n">
        <v>-1624911</v>
      </c>
      <c r="C26" s="5" t="n">
        <v>-1191991</v>
      </c>
    </row>
    <row r="27">
      <c r="A27" s="3" t="inlineStr">
        <is>
          <t>CASH FLOWS FROM INVESTING ACTIVITIES</t>
        </is>
      </c>
    </row>
    <row r="28">
      <c r="A28" s="4" t="inlineStr">
        <is>
          <t>Cash paid for acquisition of fixed assets</t>
        </is>
      </c>
      <c r="B28" s="5" t="n">
        <v>-2300338</v>
      </c>
      <c r="C28" s="5" t="n">
        <v>0</v>
      </c>
    </row>
    <row r="29">
      <c r="A29" s="4" t="inlineStr">
        <is>
          <t>Net cash used in investing activities</t>
        </is>
      </c>
      <c r="B29" s="5" t="n">
        <v>-2300338</v>
      </c>
      <c r="C29" s="5" t="n">
        <v>0</v>
      </c>
    </row>
    <row r="30">
      <c r="A30" s="3" t="inlineStr">
        <is>
          <t>CASH FLOWS FROM FINANCING ACTIVITIES</t>
        </is>
      </c>
    </row>
    <row r="31">
      <c r="A31" s="4" t="inlineStr">
        <is>
          <t>Proceeds from private placement of common stock</t>
        </is>
      </c>
      <c r="B31" s="5" t="n">
        <v>1668000</v>
      </c>
      <c r="C31" s="5" t="n">
        <v>0</v>
      </c>
    </row>
    <row r="32">
      <c r="A32" s="4" t="inlineStr">
        <is>
          <t>Proceeds from sales of Series C Preferred Stock, net of fees</t>
        </is>
      </c>
      <c r="B32" s="5" t="n">
        <v>2760000</v>
      </c>
      <c r="C32" s="5" t="n">
        <v>0</v>
      </c>
    </row>
    <row r="33">
      <c r="A33" s="4" t="inlineStr">
        <is>
          <t>Proceeds from notes payable, net of discount</t>
        </is>
      </c>
      <c r="B33" s="5" t="n">
        <v>0</v>
      </c>
      <c r="C33" s="5" t="n">
        <v>1381406</v>
      </c>
    </row>
    <row r="34">
      <c r="A34" s="4" t="inlineStr">
        <is>
          <t>Proceeds from sale of common stock</t>
        </is>
      </c>
      <c r="B34" s="5" t="n">
        <v>51500</v>
      </c>
      <c r="C34" s="5" t="n">
        <v>0</v>
      </c>
    </row>
    <row r="35">
      <c r="A35" s="4" t="inlineStr">
        <is>
          <t>Principal payments on notes payable</t>
        </is>
      </c>
      <c r="B35" s="5" t="n">
        <v>-177534</v>
      </c>
      <c r="C35" s="5" t="n">
        <v>-171000</v>
      </c>
    </row>
    <row r="36">
      <c r="A36" s="4" t="inlineStr">
        <is>
          <t>Net cash provided by financing activities</t>
        </is>
      </c>
      <c r="B36" s="5" t="n">
        <v>4301966</v>
      </c>
      <c r="C36" s="5" t="n">
        <v>1210406</v>
      </c>
    </row>
    <row r="37">
      <c r="A37" s="4" t="inlineStr">
        <is>
          <t>Net increase (decrease) in cash and cash equivalents</t>
        </is>
      </c>
      <c r="B37" s="5" t="n">
        <v>376717</v>
      </c>
      <c r="C37" s="5" t="n">
        <v>18415</v>
      </c>
    </row>
    <row r="38">
      <c r="A38" s="4" t="inlineStr">
        <is>
          <t>Cash and cash equivalents at beginning of period</t>
        </is>
      </c>
      <c r="B38" s="5" t="n">
        <v>64789</v>
      </c>
      <c r="C38" s="5" t="n">
        <v>83245</v>
      </c>
    </row>
    <row r="39">
      <c r="A39" s="4" t="inlineStr">
        <is>
          <t>Cash and cash equivalents at end of period</t>
        </is>
      </c>
      <c r="B39" s="5" t="n">
        <v>441506</v>
      </c>
      <c r="C39" s="5" t="n">
        <v>101660</v>
      </c>
    </row>
    <row r="40">
      <c r="A40" s="3" t="inlineStr">
        <is>
          <t>SUPPLEMENTAL DISCLOSURE OF CASH FLOW INFORMATION:</t>
        </is>
      </c>
    </row>
    <row r="41">
      <c r="A41" s="4" t="inlineStr">
        <is>
          <t>Interest paid</t>
        </is>
      </c>
      <c r="B41" s="5" t="n">
        <v>2680</v>
      </c>
      <c r="C41" s="5" t="n">
        <v>2680</v>
      </c>
    </row>
    <row r="42">
      <c r="A42" s="4" t="inlineStr">
        <is>
          <t>Income taxes paid</t>
        </is>
      </c>
      <c r="B42" s="5" t="n">
        <v>0</v>
      </c>
      <c r="C42" s="5" t="n">
        <v>0</v>
      </c>
    </row>
    <row r="43">
      <c r="A43" s="3" t="inlineStr">
        <is>
          <t>NON-CASH INVESTING AND FINANCING ACTIVITIES:</t>
        </is>
      </c>
    </row>
    <row r="44">
      <c r="A44" s="4" t="inlineStr">
        <is>
          <t>Stock issued for conversion of debt and accrued interest</t>
        </is>
      </c>
      <c r="B44" s="5" t="n">
        <v>2653795</v>
      </c>
      <c r="C44" s="5" t="n">
        <v>0</v>
      </c>
    </row>
    <row r="45">
      <c r="A45" s="4" t="inlineStr">
        <is>
          <t>Settlement of derivative liabilities</t>
        </is>
      </c>
      <c r="B45" s="5" t="n">
        <v>-1301137</v>
      </c>
      <c r="C45" s="5" t="n">
        <v>1020449</v>
      </c>
    </row>
    <row r="46">
      <c r="A46" s="4" t="inlineStr">
        <is>
          <t>Cashless exercise of warrants</t>
        </is>
      </c>
      <c r="B46" s="5" t="n">
        <v>0</v>
      </c>
      <c r="C46" s="5" t="n">
        <v>50986</v>
      </c>
    </row>
    <row r="47">
      <c r="A47" s="4" t="inlineStr">
        <is>
          <t>Issued of Series A Preferred Stock to consultants</t>
        </is>
      </c>
      <c r="B47" s="5" t="n">
        <v>421559</v>
      </c>
      <c r="C47" s="5" t="n">
        <v>29336</v>
      </c>
    </row>
    <row r="48">
      <c r="A48" s="4" t="inlineStr">
        <is>
          <t>Preferred stock dividend</t>
        </is>
      </c>
      <c r="B48" s="5" t="n">
        <v>115047</v>
      </c>
      <c r="C48" s="5" t="n">
        <v>56143</v>
      </c>
    </row>
    <row r="49">
      <c r="A49" s="4" t="inlineStr">
        <is>
          <t>Deemed dividends on Preferred Stock</t>
        </is>
      </c>
      <c r="B49" s="5" t="n">
        <v>332242</v>
      </c>
      <c r="C49" s="5" t="n">
        <v>0</v>
      </c>
    </row>
    <row r="50">
      <c r="A50" s="4" t="inlineStr">
        <is>
          <t>Derivative discounts</t>
        </is>
      </c>
      <c r="B50" s="5" t="n">
        <v>0</v>
      </c>
      <c r="C50" s="5" t="n">
        <v>999800</v>
      </c>
    </row>
    <row r="51">
      <c r="A51" s="4" t="inlineStr">
        <is>
          <t>Shares issued for debt conversion</t>
        </is>
      </c>
      <c r="C51" s="5" t="n">
        <v>617000</v>
      </c>
    </row>
    <row r="52">
      <c r="A52" s="4" t="inlineStr">
        <is>
          <t>Shares issued for accrued salary conversion</t>
        </is>
      </c>
      <c r="B52" s="5" t="n">
        <v>127910</v>
      </c>
      <c r="C52" s="5" t="n">
        <v>17787</v>
      </c>
    </row>
    <row r="53">
      <c r="A53" s="4" t="inlineStr">
        <is>
          <t>Accrued interest converted to equity</t>
        </is>
      </c>
      <c r="C53" s="5" t="n">
        <v>36983</v>
      </c>
    </row>
    <row r="54">
      <c r="A54" s="4" t="inlineStr">
        <is>
          <t>Accounts Payable [Member]</t>
        </is>
      </c>
    </row>
    <row r="55">
      <c r="A55" s="3" t="inlineStr">
        <is>
          <t>NON-CASH INVESTING AND FINANCING ACTIVITIES:</t>
        </is>
      </c>
    </row>
    <row r="56">
      <c r="A56" s="4" t="inlineStr">
        <is>
          <t>Conversion to common stock</t>
        </is>
      </c>
      <c r="B56" s="5" t="n">
        <v>102333</v>
      </c>
      <c r="C56" s="5" t="n">
        <v>0</v>
      </c>
    </row>
    <row r="57">
      <c r="A57" s="4" t="inlineStr">
        <is>
          <t>Accrued Payroll [Member]</t>
        </is>
      </c>
    </row>
    <row r="58">
      <c r="A58" s="3" t="inlineStr">
        <is>
          <t>NON-CASH INVESTING AND FINANCING ACTIVITIES:</t>
        </is>
      </c>
    </row>
    <row r="59">
      <c r="A59" s="4" t="inlineStr">
        <is>
          <t>Conversion to common stock</t>
        </is>
      </c>
      <c r="B59" s="5" t="n">
        <v>50000</v>
      </c>
      <c r="C59" s="5" t="n">
        <v>0</v>
      </c>
    </row>
    <row r="60">
      <c r="A60" s="4" t="inlineStr">
        <is>
          <t>Stock Subscribed [Member]</t>
        </is>
      </c>
    </row>
    <row r="61">
      <c r="A61" s="3" t="inlineStr">
        <is>
          <t>NON-CASH INVESTING AND FINANCING ACTIVITIES:</t>
        </is>
      </c>
    </row>
    <row r="62">
      <c r="A62" s="4" t="inlineStr">
        <is>
          <t>Conversion to common stock</t>
        </is>
      </c>
      <c r="B62" s="5" t="n">
        <v>156441</v>
      </c>
    </row>
    <row r="63">
      <c r="A63" s="4" t="inlineStr">
        <is>
          <t>Series A Preferred Stock [Member]</t>
        </is>
      </c>
    </row>
    <row r="64">
      <c r="A64" s="3" t="inlineStr">
        <is>
          <t>NON-CASH INVESTING AND FINANCING ACTIVITIES:</t>
        </is>
      </c>
    </row>
    <row r="65">
      <c r="A65" s="4" t="inlineStr">
        <is>
          <t>Issued of Series A Preferred Stock to consultants</t>
        </is>
      </c>
      <c r="B65" s="5" t="n">
        <v>0</v>
      </c>
      <c r="C65" s="5" t="n">
        <v>71558</v>
      </c>
    </row>
    <row r="66">
      <c r="A66" s="4" t="inlineStr">
        <is>
          <t>Preferred stock dividend</t>
        </is>
      </c>
      <c r="B66" s="5" t="n">
        <v>1000</v>
      </c>
      <c r="C66" s="5" t="n">
        <v>3967</v>
      </c>
    </row>
    <row r="67">
      <c r="A67" s="4" t="inlineStr">
        <is>
          <t>Conversion of Preferred stock to common stock</t>
        </is>
      </c>
      <c r="B67" s="5" t="n">
        <v>6000</v>
      </c>
      <c r="C67" s="5" t="n">
        <v>0</v>
      </c>
    </row>
    <row r="68">
      <c r="A68" s="4" t="inlineStr">
        <is>
          <t>Series X Preferred Stock [Member]</t>
        </is>
      </c>
    </row>
    <row r="69">
      <c r="A69" s="3" t="inlineStr">
        <is>
          <t>NON-CASH INVESTING AND FINANCING ACTIVITIES:</t>
        </is>
      </c>
    </row>
    <row r="70">
      <c r="A70" s="4" t="inlineStr">
        <is>
          <t>Preferred stock dividend</t>
        </is>
      </c>
      <c r="B70" s="5" t="n">
        <v>46677</v>
      </c>
      <c r="C70" s="5" t="n">
        <v>49176</v>
      </c>
    </row>
    <row r="71">
      <c r="A71" s="4" t="inlineStr">
        <is>
          <t>Conversion of Preferred stock to common stock</t>
        </is>
      </c>
      <c r="B71" s="6" t="n">
        <v>61781</v>
      </c>
      <c r="C7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Accounting Policies [Abstract]</t>
        </is>
      </c>
    </row>
    <row r="4">
      <c r="A4" s="4" t="inlineStr">
        <is>
          <t>Organization, Consolidation and Presentation of Financial Statements Disclosure [Text Block]</t>
        </is>
      </c>
      <c r="B4" s="4" t="inlineStr">
        <is>
          <t>Note 1 Description of Business Company Overview Mitesco, Inc. (the “Company,” “we,” “us,” or “our”) was formed in the state of Delaware on January 18, 2012. On December 9, 2015, we restructured our operations and acquired Newco4pharmacy, LLC, a development stage company which sought to acquire compounding pharmacy businesses. As a part of the restructuring, we completed a “spin out” of our former business line. On April 24, 2020, we changed our name to Mitesco, Inc. Since 2020, our operations have focused on establishing medical clinics utilizing nurse practitioners under The Good Clinic name and development and acquisition of telemedicine technology. In March of 2020, we formed a wholly owned subsidiary, Mitesco N.A. LLC, which holds The Good Clinic LLC, a Colorado limited liability company for our clinic business. We also have a subsidiary in Dublin, Ireland, Acelerar Healthcare Holdings, LTD, with a view toward technology acquisitions, operations and potentially investments from the European marketplace. We opened our first The Good Clinic in Minneapolis, Minnesota in the first quarter of 2021 and have three (3) operating at the time of this filing. We have four (4) additional sites under contract with build-out underway and anticipate having seven (7) more in operation in the greater Minneapolis and Denver metropolitan areas before the end of 2022. We are making plans for up to fifty (50) operating units before the end of 2023 from internal growth, and we may entertain acquisition of existing clinics as we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Going Concern and Management Plans</t>
        </is>
      </c>
      <c r="B1" s="2" t="inlineStr">
        <is>
          <t>9 Months Ended</t>
        </is>
      </c>
    </row>
    <row r="2">
      <c r="B2" s="2" t="inlineStr">
        <is>
          <t>Sep. 30, 2021</t>
        </is>
      </c>
    </row>
    <row r="3">
      <c r="A3" s="3" t="inlineStr">
        <is>
          <t>Organization, Consolidation and Presentation of Financial Statements [Abstract]</t>
        </is>
      </c>
    </row>
    <row r="4">
      <c r="A4" s="4" t="inlineStr">
        <is>
          <t>Substantial Doubt about Going Concern [Text Block]</t>
        </is>
      </c>
      <c r="B4" s="4" t="inlineStr">
        <is>
          <t>N ote 2 - Financial Condition, Going Concern and Management Plans As of September 30, 2021, the Company had cash of $442,000, current liabilities of $3,166,000, and has incurred a loss from operations and has generated minimal revenue. The Company’s principal operation is the development and operation of primary care health and wellness clinics operated by nurse practitioners. In addition, the Company develops and deploys software and systems for the healthcare marketplace. The Company intends to a) develop and acquire telemedical technologies, and b) evaluate other healthcare related opportunities both domestically and on an international basis. The Company’s activities are subject to significant risks and uncertainties, including failing to secure additional funding to execute its business plan. As a result of these factors, there is substantial doubt about the ability of the Company to continue as a going concern for one year from the date the financial statements are issued. The Company’s continuance is dependent on raising capital and generating revenues sufficient to sustain operations. During the nine months ended September 30, 2021, the Company closed on a $3,000,000 Series C Preferred Stock and warrants offering and $1,668,000 restricted common stock offering. To continue its expansion plans, the Company believes that additional capital will need to be raised and has entered discussions to do so with certain companies. However, as of the date of these consolidated financial statements, no formal agreement exists. The accompanying condensed consolidated financial statements do not include any adjustments relating to the recoverability and classification of recorded asset amounts or amounts classified as liabilities that might be necessary should the Company be forced to take any such actions. PPP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25, 2020, the Company entered an unsecured Promissory Note (the “Note”) with Bank of America for a loan in the original principal amount of approximately $460,000, and the Company received the full amount of the loan proceeds on May 4, 2020. The current balance is $460,406 and the Company is currently in discussions for a) a partial forgiveness and b) the conversion of any remaining balance into a term note. COVID -19 Impact The Company has had some impact on its operations because of the effects of the COVID-19 pandemic, primarily with accessibility to staffing, consultants and in the capital markets, and it is adjusting as needed within its available resources. The Company will continue to assess the effect of the pandemic on its operations. The extent to which the COVID-19 pandemic will continue to impact the Company’s business and operations will depend on future developments that are highly uncertain and cannot be predicted with confidence, such as the ultimate geographic spread of the disease, the duration of the outbreak, the duration and effect of possible business disruptions and the short-term effects and ultimate effectiveness of the travel restrictions, quarantines, social distancing requirements and business closures in the United States and other countries to contain and treat the disease.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the Company’s liquidity. In addition, a recession or market correction resulting from the spread of COVID-19 could materially affect the Company’s business and the value of its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ignificant Accounting Policies [Text Block]</t>
        </is>
      </c>
      <c r="B4" s="4" t="inlineStr">
        <is>
          <t>Note 3 Summary of Significant Accounting Policies Principles of Consolidation Use of Estimates - Cash - Property, Plant, and Equipment -
Years
Office equipment 3 to 5
Furniture &amp; fixtures 3 to 7
Machinery &amp; equipment 3 to 10
Leasehold improvements Term of lease In 2020, the Company entered into a lease for a clinic facility in Minneapolis, Minnesota. In connection with the facility, the Company incurred costs to design, engineer, build and install furniture and equipment in the facility. $417,000 was recorded in construction in progress on the balance sheet as of December 31, 2020. The facility was completed, and the Company received its certificate of occupancy, in the first quarter of 2021. During the three months ended March 31, 2021, the costs previously recorded as construction in progress were recorded to fixed assets and are being depreciated over their useful lives or lease term as appropriate. During the three months ended September 30, 2021, no additional fixed assets were acquired. During the three months ended June 30, 2021, the Company entered into three additional leases, two leases are for two new clinics and one lease was for the new corporate headquarters. During the three months ended September 30, 2021 the Company entered into three new clinic leases. With the signing of the three additional leases late in the second quarter we anticipate additional expenditures for fixed assets and leasehold improvements. During the fourth quarter of 2021 we expect to have expenditures of approximately $3 million related to construction and equipment related to these new clinic locations.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becam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Convertible Instruments Derivative Financial Instruments Common Stock Purchase Warrants- Stockholders Equity- Per Share Data- Income Taxes-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8. 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Impairment of Long-Lived Assets-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Adopted in the Year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This guidance is effective for fiscal years, and interim periods within those fiscal years, beginning after December 15, 2020, with early adoption permitted. The Company has adopted ASU No. 2019-12, “Income Taxes (Topic 740) however giving the Company’s historical losses and full valuation allowance it did not have an impact on its condensed consolidated financial statements and related disclosures. Recent Accounting Standards Not Yet Adopted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those fiscal years. Adoption is either a modified retrospective method or a fully retrospective method of transition. We are currently assessing the impact the new guidance will have on our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13:15:48Z</dcterms:created>
  <dcterms:modified xmlns:dcterms="http://purl.org/dc/terms/" xmlns:xsi="http://www.w3.org/2001/XMLSchema-instance" xsi:type="dcterms:W3CDTF">2021-11-16T13:15:48Z</dcterms:modified>
</cp:coreProperties>
</file>